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Cash, Cash Equivalents and Mark" sheetId="11" state="visible" r:id="rId11"/>
    <sheet xmlns:r="http://schemas.openxmlformats.org/officeDocument/2006/relationships" name="Fair Value of Financial Instrum" sheetId="12" state="visible" r:id="rId12"/>
    <sheet xmlns:r="http://schemas.openxmlformats.org/officeDocument/2006/relationships" name="Other Balance Sheet Component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Redeemable Convertible Preferre"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Geographical Information"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Cash, Cash Equivalents and Ma_2" sheetId="24" state="visible" r:id="rId24"/>
    <sheet xmlns:r="http://schemas.openxmlformats.org/officeDocument/2006/relationships" name="Fair Value of Financial Instr_2" sheetId="25" state="visible" r:id="rId25"/>
    <sheet xmlns:r="http://schemas.openxmlformats.org/officeDocument/2006/relationships" name="Other Balance Sheet Components " sheetId="26" state="visible" r:id="rId26"/>
    <sheet xmlns:r="http://schemas.openxmlformats.org/officeDocument/2006/relationships" name="Goodwill and Intangible Asset_2" sheetId="27" state="visible" r:id="rId27"/>
    <sheet xmlns:r="http://schemas.openxmlformats.org/officeDocument/2006/relationships" name="Commitment and Contingencies (T"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Net Loss Per Share Attributab_2" sheetId="31" state="visible" r:id="rId31"/>
    <sheet xmlns:r="http://schemas.openxmlformats.org/officeDocument/2006/relationships" name="Income Taxes (Tables)" sheetId="32" state="visible" r:id="rId32"/>
    <sheet xmlns:r="http://schemas.openxmlformats.org/officeDocument/2006/relationships" name="Geographical Information (Table"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Cash, Cash Equivalents and Ma_3" sheetId="36" state="visible" r:id="rId36"/>
    <sheet xmlns:r="http://schemas.openxmlformats.org/officeDocument/2006/relationships" name="Cash, Cash Equivalents and Ma_4" sheetId="37" state="visible" r:id="rId37"/>
    <sheet xmlns:r="http://schemas.openxmlformats.org/officeDocument/2006/relationships" name="Fair Value of Financial Instr_3" sheetId="38" state="visible" r:id="rId38"/>
    <sheet xmlns:r="http://schemas.openxmlformats.org/officeDocument/2006/relationships" name="Other Balance Sheet Component_2" sheetId="39" state="visible" r:id="rId39"/>
    <sheet xmlns:r="http://schemas.openxmlformats.org/officeDocument/2006/relationships" name="Other Balance Sheet Component_3" sheetId="40" state="visible" r:id="rId40"/>
    <sheet xmlns:r="http://schemas.openxmlformats.org/officeDocument/2006/relationships" name="Other Balance Sheet Component_4"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Leases - Operating Lease Costs " sheetId="47" state="visible" r:id="rId47"/>
    <sheet xmlns:r="http://schemas.openxmlformats.org/officeDocument/2006/relationships" name="Leases - Narrative (Details)" sheetId="48" state="visible" r:id="rId48"/>
    <sheet xmlns:r="http://schemas.openxmlformats.org/officeDocument/2006/relationships" name="Leases - Maturities of Operatin" sheetId="49" state="visible" r:id="rId49"/>
    <sheet xmlns:r="http://schemas.openxmlformats.org/officeDocument/2006/relationships" name="Share-Based Compensation - Narr" sheetId="50" state="visible" r:id="rId50"/>
    <sheet xmlns:r="http://schemas.openxmlformats.org/officeDocument/2006/relationships" name="Share-Based Compensation - Stoc" sheetId="51" state="visible" r:id="rId51"/>
    <sheet xmlns:r="http://schemas.openxmlformats.org/officeDocument/2006/relationships" name="Share-Based Compensation - Rest" sheetId="52" state="visible" r:id="rId52"/>
    <sheet xmlns:r="http://schemas.openxmlformats.org/officeDocument/2006/relationships" name="Share-Based Compensation - Shar" sheetId="53" state="visible" r:id="rId53"/>
    <sheet xmlns:r="http://schemas.openxmlformats.org/officeDocument/2006/relationships" name="Redeemable Convertible Prefer_2"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Income Taxes - Components of Lo" sheetId="57" state="visible" r:id="rId57"/>
    <sheet xmlns:r="http://schemas.openxmlformats.org/officeDocument/2006/relationships" name="Income Taxes - Composition of t" sheetId="58" state="visible" r:id="rId58"/>
    <sheet xmlns:r="http://schemas.openxmlformats.org/officeDocument/2006/relationships" name="Income Taxes - Reconciliation o" sheetId="59" state="visible" r:id="rId59"/>
    <sheet xmlns:r="http://schemas.openxmlformats.org/officeDocument/2006/relationships" name="Income Taxes - Significant Comp" sheetId="60" state="visible" r:id="rId60"/>
    <sheet xmlns:r="http://schemas.openxmlformats.org/officeDocument/2006/relationships" name="Income Taxes - Narrative (Detai" sheetId="61" state="visible" r:id="rId61"/>
    <sheet xmlns:r="http://schemas.openxmlformats.org/officeDocument/2006/relationships" name="Income Taxes - Changes in Gross" sheetId="62" state="visible" r:id="rId62"/>
    <sheet xmlns:r="http://schemas.openxmlformats.org/officeDocument/2006/relationships" name="Geographical Information (Detai" sheetId="63" state="visible" r:id="rId63"/>
    <sheet xmlns:r="http://schemas.openxmlformats.org/officeDocument/2006/relationships" name="Uncategorized Items - pins-2019" sheetId="64" state="visible" r:id="rId64"/>
  </sheets>
  <definedNames/>
  <calcPr calcId="124519" fullCalcOnLoad="1"/>
</workbook>
</file>

<file path=xl/sharedStrings.xml><?xml version="1.0" encoding="utf-8"?>
<sst xmlns="http://schemas.openxmlformats.org/spreadsheetml/2006/main" uniqueCount="671">
  <si>
    <t>Cover Page - USD ($) $ in Billions</t>
  </si>
  <si>
    <t>12 Months Ended</t>
  </si>
  <si>
    <t>Dec. 31, 2019</t>
  </si>
  <si>
    <t>Jan. 31, 2020</t>
  </si>
  <si>
    <t>Jun. 28, 2019</t>
  </si>
  <si>
    <t>Document Information [Line Items]</t>
  </si>
  <si>
    <t>Document Type</t>
  </si>
  <si>
    <t>10-K</t>
  </si>
  <si>
    <t>Document Fiscal Period Focus</t>
  </si>
  <si>
    <t>FY</t>
  </si>
  <si>
    <t>Document Annual Report</t>
  </si>
  <si>
    <t>true</t>
  </si>
  <si>
    <t>Document Period End Date</t>
  </si>
  <si>
    <t>Dec. 31,
		2019</t>
  </si>
  <si>
    <t>Document Transition Report</t>
  </si>
  <si>
    <t>false</t>
  </si>
  <si>
    <t>Amendment Flag</t>
  </si>
  <si>
    <t>Document Fiscal Year Focus</t>
  </si>
  <si>
    <t>2019</t>
  </si>
  <si>
    <t>Current Fiscal Year End Date</t>
  </si>
  <si>
    <t>--12-31</t>
  </si>
  <si>
    <t>Entity File Number</t>
  </si>
  <si>
    <t>001-38872</t>
  </si>
  <si>
    <t>Entity Registrant Name</t>
  </si>
  <si>
    <t>Pinterest, Inc.</t>
  </si>
  <si>
    <t>Entity Central Index Key</t>
  </si>
  <si>
    <t>0001506293</t>
  </si>
  <si>
    <t>Entity Incorporation, State or Country Code</t>
  </si>
  <si>
    <t>DE</t>
  </si>
  <si>
    <t>Entity Tax Identification Number</t>
  </si>
  <si>
    <t>26-3607129</t>
  </si>
  <si>
    <t>Entity Address, Address Line One</t>
  </si>
  <si>
    <t>505 Brannan Street</t>
  </si>
  <si>
    <t>Entity Address, City or Town</t>
  </si>
  <si>
    <t>San Francisco</t>
  </si>
  <si>
    <t>Entity Address, State or Province</t>
  </si>
  <si>
    <t>CA</t>
  </si>
  <si>
    <t>Entity Address, Postal Zip Code</t>
  </si>
  <si>
    <t>94107</t>
  </si>
  <si>
    <t>City Area Code</t>
  </si>
  <si>
    <t>415</t>
  </si>
  <si>
    <t>Local Phone Number</t>
  </si>
  <si>
    <t>762-7100</t>
  </si>
  <si>
    <t>Title of 12(b) Security</t>
  </si>
  <si>
    <t>Class A Common Stock, $0.00001 par value</t>
  </si>
  <si>
    <t>Trading Symbol</t>
  </si>
  <si>
    <t>PINS</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Documents Incorporated by Reference</t>
  </si>
  <si>
    <t>Portions of the registrant’s definitive Proxy Statement for the 2020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19.</t>
  </si>
  <si>
    <t>Class A Common Stock</t>
  </si>
  <si>
    <t>Entity Common Stock, Shares Outstanding</t>
  </si>
  <si>
    <t>Class B Common Stock</t>
  </si>
  <si>
    <t>CONSOLIDATED BALANCE SHEETS - USD ($) $ in Thousands</t>
  </si>
  <si>
    <t>Dec. 31, 2018</t>
  </si>
  <si>
    <t>Current assets:</t>
  </si>
  <si>
    <t>Cash and cash equivalents</t>
  </si>
  <si>
    <t>Marketable securities</t>
  </si>
  <si>
    <t>Accounts receivable, net of allowances of $2,851 and $3,097 as of December 31, 2019 and 2018, respectively</t>
  </si>
  <si>
    <t>Prepaid expenses and other current assets</t>
  </si>
  <si>
    <t>Total current assets</t>
  </si>
  <si>
    <t>Property and equipment, net</t>
  </si>
  <si>
    <t>Operating lease right-of-use assets</t>
  </si>
  <si>
    <t>Goodwill and intangible assets, net</t>
  </si>
  <si>
    <t>Restricted cash</t>
  </si>
  <si>
    <t>Other assets</t>
  </si>
  <si>
    <t>Total assets</t>
  </si>
  <si>
    <t>Current liabilities:</t>
  </si>
  <si>
    <t>Accounts payable</t>
  </si>
  <si>
    <t>Accrued expenses and other current liabilities</t>
  </si>
  <si>
    <t>Total current liabilities</t>
  </si>
  <si>
    <t>Operating lease liabilities</t>
  </si>
  <si>
    <t>Other liabilities</t>
  </si>
  <si>
    <t>Total liabilities</t>
  </si>
  <si>
    <t>Commitments and contingencies</t>
  </si>
  <si>
    <t xml:space="preserve"> </t>
  </si>
  <si>
    <t>Redeemable convertible preferred stock, $0.00001 par value; no shares authorized, issued or outstanding as of December 31, 2019; 928,676 shares authorized, 308,373 shares issued and outstanding as of December 31, 2018; aggregate liquidation preference of $1,466,902 as of December 31, 2018</t>
  </si>
  <si>
    <t>Stockholders’ equity (deficit):</t>
  </si>
  <si>
    <t>Common stock</t>
  </si>
  <si>
    <t>Additional paid-in capital</t>
  </si>
  <si>
    <t>Accumulated other comprehensive income (loss)</t>
  </si>
  <si>
    <t>Accumulated deficit</t>
  </si>
  <si>
    <t>Total stockholders’ equity (deficit)</t>
  </si>
  <si>
    <t>Total liabilities, redeemable convertible preferred stock, and stockholders’ equity (deficit)</t>
  </si>
  <si>
    <t>Class A and B common stock</t>
  </si>
  <si>
    <t>CONSOLIDATED BALANCE SHEETS (Parenthetical) - USD ($) $ in Thousands</t>
  </si>
  <si>
    <t>Allowanc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t>
  </si>
  <si>
    <t>Costs and expenses:</t>
  </si>
  <si>
    <t>Cost of revenue</t>
  </si>
  <si>
    <t>Research and development</t>
  </si>
  <si>
    <t>Sales and marketing</t>
  </si>
  <si>
    <t>General and administrative</t>
  </si>
  <si>
    <t>Total costs and expenses</t>
  </si>
  <si>
    <t>Loss from operations</t>
  </si>
  <si>
    <t>Interest income</t>
  </si>
  <si>
    <t>Interest expense and other income (expense), net</t>
  </si>
  <si>
    <t>Loss before provision for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CONSOLIDATED STATEMENTS OF COMPREHENSIVE LOSS - USD ($) $ in Thousands</t>
  </si>
  <si>
    <t>Statement of Comprehensive Income [Abstract]</t>
  </si>
  <si>
    <t>Net income (loss)</t>
  </si>
  <si>
    <t>Other comprehensive income (loss), net of taxes:</t>
  </si>
  <si>
    <t>Change in unrealized gain (loss) on available-for-sale marketable securities</t>
  </si>
  <si>
    <t>Change in foreign currency translation adjustment</t>
  </si>
  <si>
    <t>Comprehensive loss</t>
  </si>
  <si>
    <t>CONSOLIDATED STATEMENTS OF REDEEMABLE CONVERTIBLE PREFERRED STOCK AND STOCKHOLDERS' EQUITY (DEFICIT) - USD ($) $ in Thousands</t>
  </si>
  <si>
    <t>Total</t>
  </si>
  <si>
    <t>Common Stock</t>
  </si>
  <si>
    <t>Additional Paid-In Capital</t>
  </si>
  <si>
    <t>Accumulated Other Comprehensive Income (Loss)</t>
  </si>
  <si>
    <t>Accumulated Deficit</t>
  </si>
  <si>
    <t>Balance (in shares) at Dec. 31, 2016</t>
  </si>
  <si>
    <t>Balance at Dec. 31, 2016</t>
  </si>
  <si>
    <t>Increase (Decrease) in Temporary Equity [Roll Forward]</t>
  </si>
  <si>
    <t>Issuance of redeemable convertible preferred stock for cash, net of issuance costs (in shares)</t>
  </si>
  <si>
    <t>Issuance of redeemable convertible preferred stock for cash, net of issuance costs</t>
  </si>
  <si>
    <t>Balance (in shares) at Dec. 31, 2017</t>
  </si>
  <si>
    <t>Balance at Dec. 31, 2017</t>
  </si>
  <si>
    <t>Beginning balance (in shares) at Dec. 31, 2016</t>
  </si>
  <si>
    <t>Beginning balance at Dec. 31, 2016</t>
  </si>
  <si>
    <t>Increase (Decrease) in Stockholders' Equity [Roll Forward]</t>
  </si>
  <si>
    <t>Issuance of common stock related to acquisitions, net (in shares)</t>
  </si>
  <si>
    <t>Issuance of common stock related to acquisitions, net</t>
  </si>
  <si>
    <t>Issuance of common stock related to purchase of intangible assets (in shares)</t>
  </si>
  <si>
    <t>Issuance of common stock related to purchase of intangible assets</t>
  </si>
  <si>
    <t>Issuance of common stock for cash upon exercise of stock options, net (in shares)</t>
  </si>
  <si>
    <t>Issuance of common stock for cash upon exercise of stock options, net</t>
  </si>
  <si>
    <t>Vesting of early exercised stock options</t>
  </si>
  <si>
    <t>Share-based compensation</t>
  </si>
  <si>
    <t>Other comprehensive income (loss)</t>
  </si>
  <si>
    <t>Ending balance (in shares) at Dec. 31, 2017</t>
  </si>
  <si>
    <t>Ending balance at Dec. 31, 2017</t>
  </si>
  <si>
    <t>Balance (in shares) at Dec. 31, 2018</t>
  </si>
  <si>
    <t>Balance at Dec. 31, 2018</t>
  </si>
  <si>
    <t>Ending balance (in shares) at Dec. 31, 2018</t>
  </si>
  <si>
    <t>Ending balance at Dec. 31, 2018</t>
  </si>
  <si>
    <t>Conversion of redeemable convertible preferred stock and redeemable convertible preferred stock warrants to common stock in connection with initial public offering (in shares)</t>
  </si>
  <si>
    <t>Conversion of redeemable convertible preferred stock and redeemable convertible preferred stock warrants to common stock in connection with initial public offering</t>
  </si>
  <si>
    <t>Balance (in shares) at Dec. 31, 2019</t>
  </si>
  <si>
    <t>Balance at Dec. 31, 2019</t>
  </si>
  <si>
    <t>Release of restricted stock units (in shares)</t>
  </si>
  <si>
    <t>Release of restricted stock units</t>
  </si>
  <si>
    <t>Shares repurchased for tax withholdings on release of restricted stock units</t>
  </si>
  <si>
    <t>Issuance of common stock in connection with initial public offering net of underwriters' discounts and commissions and offering costs (in shares)</t>
  </si>
  <si>
    <t>Issuance of common stock in connection with initial public offering net of underwriters' discounts and commissions and offering costs</t>
  </si>
  <si>
    <t>Ending balance (in shares) at Dec. 31, 2019</t>
  </si>
  <si>
    <t>Ending balance at Dec. 31, 2019</t>
  </si>
  <si>
    <t>CONSOLIDATED STATEMENTS OF REDEEMABLE CONVERTIBLE PREFERRED STOCK AND STOCKHOLDERS' EQUITY (DEFICIT) (Parenthetical) $ in Thousands</t>
  </si>
  <si>
    <t>Dec. 31, 2017USD ($)$ / shares</t>
  </si>
  <si>
    <t>Proceeds from issuance of redeemable convertible preferred stock, gross</t>
  </si>
  <si>
    <t>Proceeds from issuance of redeemable convertible preferred stock (in dollars per share) | $ / shares</t>
  </si>
  <si>
    <t>Redeemable Convertible Preferred Stock</t>
  </si>
  <si>
    <t>Issuance costs from issuance of redeemable convertible preferred stock</t>
  </si>
  <si>
    <t>CONSOLIDATED STATEMENTS OF CASH FLOWS - USD ($) $ in Thousands</t>
  </si>
  <si>
    <t>Operating activities</t>
  </si>
  <si>
    <t>Adjustments to reconcile net loss to net cash used in operating activities:</t>
  </si>
  <si>
    <t>Depreciation and amortization</t>
  </si>
  <si>
    <t>Other</t>
  </si>
  <si>
    <t>Changes in assets and liabilities:</t>
  </si>
  <si>
    <t>Accounts receivable</t>
  </si>
  <si>
    <t>Prepaid expenses and other assets</t>
  </si>
  <si>
    <t>Accrued expenses and other liabilities</t>
  </si>
  <si>
    <t>Net cash provided by (used in) operating activities</t>
  </si>
  <si>
    <t>Investing activities</t>
  </si>
  <si>
    <t>Purchases of property and equipment and intangible assets</t>
  </si>
  <si>
    <t>Purchases of marketable securities</t>
  </si>
  <si>
    <t>Sales of marketable securities</t>
  </si>
  <si>
    <t>Maturities of marketable securities</t>
  </si>
  <si>
    <t>Other investing activities</t>
  </si>
  <si>
    <t>Net cash provided by (used in) investing activities</t>
  </si>
  <si>
    <t>Financing activities</t>
  </si>
  <si>
    <t>Proceeds from issuance of redeemable convertible preferred stock, net of issuance costs</t>
  </si>
  <si>
    <t>Proceeds from initial public offering, net of underwriters' discounts and commissions</t>
  </si>
  <si>
    <t>Proceeds from exercise of stock options, net</t>
  </si>
  <si>
    <t>Fees paid for revolving credit facility</t>
  </si>
  <si>
    <t>Payment of deferred offering costs and other financing activities</t>
  </si>
  <si>
    <t>Net cash provided by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information</t>
  </si>
  <si>
    <t>Accrued property and equipment</t>
  </si>
  <si>
    <t>Operating lease right-of-use assets obtained in exchange for operating lease liabilities</t>
  </si>
  <si>
    <t>CONSOLIDATED STATEMENTS OF CASH FLOWS (Parenthetical) - USD ($) $ in Thousands</t>
  </si>
  <si>
    <t>Reconciliation of cash, cash equivalents and restricted cash to consolidated balance sheets</t>
  </si>
  <si>
    <t>Restricted cash included in prepaid expenses and other current assets</t>
  </si>
  <si>
    <t>Total cash, cash equivalents, and restricted cash</t>
  </si>
  <si>
    <t>Description of Business and Summary of Significant Accounting Policies</t>
  </si>
  <si>
    <t>Accounting Policies [Abstract]</t>
  </si>
  <si>
    <t>Description of Business and Summary of Significant Accounting Policies Description of Business Pinterest was incorporated in Delaware in 2008 and is headquartered in San Francisco, California. Pinterest is a visual discovery engine that people around the globe use to find the inspiration to create a life they love. We generate revenue by delivering ads on our website and mobile application. Basis of Presentation and Consolidation We prepared the accompanying consolidated financial statements in accordance with generally accepted accounting principles in the United States ("GAAP"). The consolidated financial statements include the accounts of Pinterest, Inc. and its wholly owned subsidiaries. We have eliminated all intercompany balances and transactions. Reclassifications We have reclassified certain amounts in prior periods to conform with current presentation. Initial Public Offering On April 23, 2019, we closed our initial public offering ("IPO") in which we issued and sold 75,000,000 shares of Class A common stock at $19.00 per share. We received net proceeds of $1,368.0 million after deducting underwriting discounts and commissions and before deducting offering costs of $9.8 million. Immediately prior to the completion of our IPO, all shares of our outstanding redeemable convertible preferred stock and redeemable convertible preferred stock warrants converted into 308,621,636 shares of Class B common stock on a one-for-one basis, and immediately thereafter but still prior to the completion of our IPO, all of our outstanding common stock were reclassified into 456,213,756 shares of Class B common stock on a one-for-one basis. On April 29, 2019, we issued and sold an additional 11,250,000 shares of Class A common stock at $19.00 per share pursuant to the underwriters’ option to purchase additional shares. We received additional net proceeds of $205.2 million after deducting underwriting discounts and commissions. Upon pricing our IPO, the performance condition for restricted stock units ("RSUs") granted under our 2009 Stock Plan (the "2009 Plan") was deemed satisfied, and we recorded cumulative share-based compensation expense for those RSUs for which the service condition had been satisfied at that date. For the years ended December 31, 2019, 2018 and 2017, we recorded total share-based compensation expense of $1,377.8 million, $14.9 million and $28.8 million, respectively. Stock Split On March 28, 2019, we effected a 1-for-3 reverse split of our capital stock. We have adjusted all share and per share amounts in the accompanying consolidated financial statements and notes to reflect the reverse stock split. Use of Estimates Preparing our consolidated financial statements in conformity with GAAP requires us to make estimates and judgments that affect amounts reported in the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PO,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egments 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 Revenue Recognition 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basis or views a video ad contracted on a cost per view ("CPV") basis. We typically bill customers on a CPC, CPM or CPV basis, and our payment terms vary by customer type and location. The term between billing and payment due dates is not significant. We occasionally offer customers free ad inventory and revenue is recognized only after satisfying our contractual performance obligations.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expense as incurred because we would amortize these over a period of less than one year. Deferred revenue was not material as of December 31, 2019 and 2018. Cost of Revenue Cost of revenue consists primarily of expenses associated with the delivery of our service, including the cost of hosting our website and mobile application. Cost of revenue also includes personnel-related expense, including salaries, benefits and share-based compensation, for employees on our operations teams, payments associated with partner arrangements, credit card and other transaction processing fees, and allocated facilities and other supporting overhead costs. Share-Based Compensation RSUs granted under our 2009 Plan are subject to both a service condition, which is typically satisfied over four years, and a performance condition, which was deemed satisfied upon the pricing of our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will record the remaining unrecognized share-based compensation expense over the remainder of the requisite service period. RSUs granted under our 2019 Omnibus Incentive Plan (the "2019 Plan") are subject only to a service condition, which is typically satisfied over four years. We record share-based compensation expense for these RSUs on a straight-line basis over the requisite service period. We measure RSUs based on the fair market value of our common stock on the grant date, and we account for forfeitures as they occur. Valuation of Common Stock and Redeemable Convertible Preferred Stock Warrants Until our IPO, we determined the fair value of our common stock and redeemable convertible preferred stock warrants using the most observable inputs available to us, including recent sales of our stock as well as income and market valuation approaches. The income approach estimates the value of our business based on the future cash flows we expect to generate discounted to their present value using an appropriate discount rate to reflect the risk of achieving the expected cash flows. The market approach estimates the value of our business by applying valuation multiples derived from the observed valuation multiples of comparable public companies to our expected financial results. We used the Probability Weighted Expected Return Method ("PWERM") to allocate the value of our business among our outstanding stock and share-based awards. We applied the PWERM by first defining the range of potential future liquidity outcomes for our business, such as an IPO, and then allocating its value to our outstanding stock and share-based awards based on the relative probability that each outcome will occur. We used the Option Pricing Method to allocate the value of our business to our outstanding stock and share-based awards under the non-IPO outcome we considered within the PWERM. Applying these valuation and allocation approaches involved the use of estimates, judgments, and assumptions that are highly complex and subjective, such as those regarding our expected future revenue, expenses, and cash flows, discount rates, valuation multiples, the selection of comparable public companies, and the probability of future events. Changes in any or all of these estimates and assumptions, or the relationships between these assumptions, impacted our valuation as of each valuation date and may have a material impact on the valuation of our common stock and redeemable convertible preferred stock warrants. Following our IPO, there is an active market for our Class A common stock and the warrants to purchase shares of our redeemable convertible preferred stock are no longer outstanding so we no longer apply these valuation and allocation approaches. Income Taxes We account for income taxes using the asset and liability method. We recognize deferred tax assets and liabilities for temporary differences between the financial reporting and tax bases of assets and liabilities using the enacted statutory tax rates in effect for the years in which we expect the differences to reverse. We establish valuation allowances to reduce deferred tax assets to the amounts we believe it is more likely than not we will be able to realize. We recognize tax benefits from uncertain tax positions when we believe it is more likely than not that the tax position is sustainable on examination by tax authorities based on its technical merits. We recognize taxes on Global Intangible Low-Taxed Income ("GILTI") as a current period expense when incurred. Advertising Expenses We record advertising expenses as incurred and include these in sales and marketing in the consolidated statements of operations. Advertising expenses were $55.0 million, $19.2 million and $13.7 million for the years ended December 31, 2019, 2018 and 2017, respectively. Marketable Securities We invest in highly liquid corporate debt securities, U.S. treasury securities, asset-backed securities, U.S. government agency securities, money market funds and certificates of deposit. We classify marketable investments with stated maturities of ninety days or less from the date of purchase as cash equivalents and those with stated maturities greater than ninety days from the date of purchase as marketable securities. We classify our marketable securities as available-for-sale investments in our current assets because they are available for use to support current operations. We carry our marketable investments at fair value and record unrealized gains or losses, net of taxes, in accumulated other comprehensive income (loss) in stockholders’ equity (deficit). We determine realized gains and losses on the sale of marketable investments using a specific identification method and record these and any other-than-temporary impairments in interest expense and other income (expense), net. Restricted Cash Our restricted cash primarily consists of certificates of deposit underlying secured letters of credit issued in connection with our operating leases. Restrictions typically lapse at the end of the lease term, and we classify restricted cash as current or non-current based on the remaining term of the restriction. Fair Value Measurements We account for certain assets and liabilities at fair value, which is the amount we believe market participants would receive to sell an asset or pay to transfer a liability in an orderly transaction. We categorize these assets and liabilities into the three levels below based on the degree to which the inputs we use to measure their fair values are observable in active markets. We use the most observable inputs available to us when measuring fair value. • Level 1: Observable inputs such as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 Level 3: Unobservable inputs that are supported by little or no market activity and are significant to the fair value of the assets or liabilities Accounts Receivable and Allowances for Doubtful Accounts and Sales Credits We record accounts receivable at the original invoiced amount. We maintain an allowance for doubtful accounts for any receivables we may be unable to collect. We estimate uncollectible receivables based on our receivables’ age, our customers’ credit quality and current economic conditions, among other factors that may affect our customers’ ability to pay. We also maintain an allowance for sales credits, which we determine based on historical credits issued to customers. We include the allowances for doubtful accounts and sales credits in accounts receivable, net in the consolidated balance sheets. Property and Equipment 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 Leases and Operating Lease Incremental Borrowing Rate We lease office space under operating leases with expiration dates through 2033. We determine whether an arrangement constitutes a lease and record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 Business Combinations We include the results of operations of businesses that we acquire in our consolidated financial statements beginning on their respective acquisition dates. We allocate the fair value of the purchase consideration to the assets acquired and liabilities assumed based on their estimated fair values. When the fair value of the purchase consideration exceeds the fair values of the identifiable assets and liabilities acquired, we record the excess as goodwill. Long-Lived Assets, Including Goodwill and Intangible Assets We record definite-lived intangible assets at fair value less accumulated amortization. We calculate amortization using the straight-line method over the assets’ estimated useful lives of up to ten years. We review our property and equipment and intangible assets for impairment whenever events or circumstances indicate that an asset’s carrying value may not be recoverable. We measure recoverability by comparing an asset’s carrying value to the future undiscounted cash flows that we expect it to generate. If this test indicates that the asset’s carrying value is not recoverable, we record an impairment charge to reduce the asset’s carrying value to its fair value. We did not record material property and equipment or intangible asset impairments during the periods presented. We review goodwill for impairment at least annually or more frequently if current circumstances or events indicate that the fair value of our single reporting unit may be less than its carrying value. We did not record any goodwill impairment during the periods presented. Website Development Costs We capitalize costs to develop our website and mobile application when preliminary development efforts are successfully completed, management has authorized and committed project funding, and it is probable that the project will be completed and the software will be used as intended. Due to the iterative process by which we perform upgrades and the relatively short duration of our development projects, development costs meeting our capitalization criteria were not material during the periods presented. 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 Foreign Currency The functional currency of our international subsidiaries is generally their local currency. We translate these subsidiaries’ financial statements into U.S. dollars using month-end exchange rates for assets and liabilities and average exchange rates for revenue and costs and expenses. We record translation gains and losses in accumulated other comprehensive loss in stockholders’ equity (deficit). We record foreign exchange gains and losses in interest expense and other income (expense), net. Our net foreign exchange gains and losses were not material for the periods presented. Concentration of Business Risk We have an agreement with Amazon Web Services (“AWS”) to provide the cloud computing infrastructure we use to host our website, mobile application and many of the internal tools we use to operate our business. We are currently required to maintain a substantial majority of our monthly usage of certain compute, storage, data transfer and other services on AWS. Any transition of the cloud services currently provided by AWS to another cloud services provider would be difficult to implement and would cause us to incur significant time and expense. Concentration of Credit Risk Financial instruments that may potentially expose us to concentrations of credit risk primarily consist of cash, cash equivalents, marketable securities and restricted cash. Our investment policy is meant to preserve capital and maintain liquidity. The policy limits our marketable investments to investment-grade securities and limits our credit exposure by limiting our concentration in any one corporate issuer or sector and by establishing a minimum credit rating for marketable investments we purchase. Although we deposit cash and marketable investments with multiple financial institutions, our deposits may exceed insurable limits. One customer accounted for 10% of our revenue for the year ended December 31, 2019 and another accounted for 10% of our revenue for the year ended December 31, 2017. No customer accounted for more than 10% of our revenue for the year ended December 31, 2018. Our accounts receivable are generally unsecured. We monitor our custo mers’ credit quality on an ongoing basis and maintain reserves for estimated credit losses. Bad debt expense was not material for the years ended December 31, 2019, 2018 and 2017. Recent Accounting Pronouncements Not Yet Adopted In June 2016, the FASB issued ASU No. 2016-13, Financial Instruments—Credit Losses (Topic 326): Measurement of Credit Losses on Financial Instruments , which requires the measurement and recognition of expected credit losses for financial assets not held at fair value. ASU 2016-13 replaces the existing incurred loss impairment model with a forward-looking expected credit loss model which will result in earlier recognition of credit losses. We will adopt ASU 2016-13 effective January 1, 2020 and do not expect adoption to materially affect our consolidated financial statements. In December 2019, the FASB issued ASU No. 2019-12, Income Taxes (Topic 740): Simplifying the Accounting for Income Taxes , which simplifies the accounting for income taxes by removing certain exceptions to the general principles for income taxes. ASU 2019-12 will be effective for us beginning January 1, 2021, and early adoption is permitted. We are currently evaluating the impact of adoption on our consolidated financial statements.</t>
  </si>
  <si>
    <t>Cash, Cash Equivalents and Marketable Securities</t>
  </si>
  <si>
    <t>Cash and Cash Equivalents [Abstract]</t>
  </si>
  <si>
    <t>Cash, Cash Equivalents, and Marketable Securities</t>
  </si>
  <si>
    <t>Cash, Cash Equivalents and Marketable Securities Cash, cash equivalents and marketable securities consist of the following (in thousands): December 31, 2019 Amortized Cost Unrealized Gains Unrealized Losses Fair Value Cash and cash equivalents: Cash $ 323,194 $ — $ — $ 323,194 Money market funds 214,413 — — 214,413 Commercial paper 105,359 1 (6) 105,354 Corporate bonds 3,792 — (1) 3,791 Certificates of deposit 2,914 — — 2,914 Total cash and cash equivalents 649,672 1 (7) 649,666 Marketable securities: Corporate bonds 449,496 981 (44) 450,433 U.S. treasury securities 201,561 88 (9) 201,640 Commercial paper 196,304 31 (7) 196,328 Asset-backed securities 114,425 188 (14) 114,599 Certificates of deposit 100,647 38 (6) 100,679 Total marketable securities 1,062,433 1,326 (80) 1,063,679 Total $ 1,712,105 $ 1,327 $ (87) $ 1,713,345 December 31, 2018 Amortized Cost Unrealized Gains Unrealized Losses Fair Value Cash and cash equivalents: Cash $ 48,238 $ — $ — $ 48,238 Money market funds 785 — — 785 Commercial paper 73,492 — (6) 73,486 Total cash and cash equivalents 122,515 — (6) 122,509 Marketable securities: Corporate bonds 204,826 115 (771) 204,170 U.S. treasury securities 36,003 — (82) 35,921 Commercial paper 90,207 4 (15) 90,196 Asset-backed securities 107,382 6 (730) 106,658 Certificates of deposit 68,343 26 (10) 68,359 Total marketable securities 506,761 151 (1,608) 505,304 Total $ 629,276 $ 151 $ (1,614) $ 627,813 Gross unrealized losses for marketable securities that had been in an unrealized loss position for greater than 12 consecutive months were not material as of December 31, 2019 and 2018. We evaluated all available evidence and concluded that our marketable securities are not other than temporarily impaired as of December 31, 2019 and 2018. The fair value of our marketable securities by contractual maturity is as follows (in thousands): December 31, 2019 Due in one year or less $ 768,347 Due after one to five years 295,332 Total $ 1,063,679 Net realized gains and losses from sales of available-for-sale securities were not material for any period presented.</t>
  </si>
  <si>
    <t>Fair Value of Financial Instruments</t>
  </si>
  <si>
    <t>Fair Value Disclosures [Abstract]</t>
  </si>
  <si>
    <t xml:space="preserve">Fair Value of Financial Instruments The fair values of the financial instruments we measure at fair value on a recurring basis are as follows (in thousands): December 31, 2019 Level 1 Level 2 Level 3 Total Cash equivalents: Money market funds $ 214,413 $ — $ — $ 214,413 Commercial paper — 105,354 — 105,354 Corporate bonds — 3,791 — 3,791 Certificates of deposit — 2,914 — 2,914 Marketable securities: Corporate bonds — 450,433 — 450,433 U.S. treasury securities 201,640 — — 201,640 Commercial paper — 196,328 — 196,328 Asset-backed securities — 114,599 — 114,599 Certificates of deposit — 100,679 — 100,679 Prepaid expenses and other current assets: Certificates of deposit — 2,738 — 2,738 Restricted cash: Certificates of deposit $ — $ 25,339 $ — $ 25,339 December 31, 2018 Level 1 Level 2 Level 3 Total Cash equivalents: Money market funds $ 785 $ — $ — $ 785 Commercial paper — 73,486 — 73,486 Marketable securities: Corporate bonds — 204,170 — 204,170 U.S. treasury securities 35,921 — — 35,921 Commercial paper — 90,196 — 90,196 Asset-backed securities — 106,658 — 106,658 Certificates of deposit — 68,359 — 68,359 Prepaid expenses and other current assets: Certificates of deposit — 1,057 — 1,057 Restricted cash: Certificates of deposit — 11,724 — 11,724 Other liabilities: Redeemable convertible preferred stock warrants $ — $ — $ 4,934 $ 4,934 We classify our marketable securities within Level 1 or Level 2 because we determine their fair values using quoted market prices or alternative pricing sources and models utilizing market observable inputs. We classify our redeemable convertible preferred stock warrants within Level 3 because we determine their fair values using significant unobservable inputs, including the fair value of our redeemable convertible preferred stock, which we determine in the same manner as our common stock. Refer to our significant accounting policies in Note 1 for additional information. </t>
  </si>
  <si>
    <t>Other Balance Sheet Components</t>
  </si>
  <si>
    <t>Other Balance Sheet Components [Abstract]</t>
  </si>
  <si>
    <t xml:space="preserve">Other Balance Sheet Components Property and Equipment, Net Property and equipment, net consists of the following (in thousands): December 31, 2019 2018 Leasehold improvements $ 109,807 $ 93,843 Furniture and fixtures 22,353 18,529 Computer and network equipment 22,963 19,606 Total property and equipment 155,123 131,978 Less: accumulated depreciation (73,270) (51,249) Construction in progress 10,139 783 Property and equipment, net $ 91,992 $ 81,512 Depreciation expense was $26.3 million, $20.1 million and $14.6 million for the years ended December 31, 2019, 2018 and 2017, respectively. Accrued Expenses and Other Current Liabilities Accrued expenses and other current liabilities consists of the following (in thousands): December 31, 2019 2018 Accrued hosting expenses $ 27,322 $ 19,288 Accrued compensation 26,574 18,192 Operating lease liabilities 46,527 20,538 Other accrued expenses 41,400 28,240 Accrued expenses and other current liabilities $ 141,823 $ 86,258 </t>
  </si>
  <si>
    <t>Goodwill and Intangible Assets, Net</t>
  </si>
  <si>
    <t>Goodwill and Intangible Assets Disclosure [Abstract]</t>
  </si>
  <si>
    <t xml:space="preserve">Goodwill and Intangible Assets, NetGoodwill was unchanged during the years ended December 31, 2019 and 2018. Intangible assets, net consists of the following (in thousands): December 31, 2019 Gross Carrying Amount Accumulated Amortization Net Carrying Amount Weighted-Average Useful Life (1) Acquired patents $ 9,037 $ (1,370) $ 7,667 9.1 years Acquired technology and other intangibles 4,385 (4,381) 4 1.5 years Total intangible assets, net $ 13,422 $ (5,751) $ 7,671 December 31, 2018 Gross Carrying Amount Accumulated Amortization Net Carrying Amount Weighted-Average Useful Life (1) Acquired patents $ 7,038 $ (465) $ 6,573 9.4 years Acquired technology and other intangibles 4,385 (3,792) 593 1.5 years Total intangible assets, net $ 11,423 $ (4,257) $ 7,166 (1) Based on the weighted-average useful life established as of acquisition date. Amortization expense was $1.5 million, $0.7 million and $1.5 million for the years ended December 31, 2019, 2018 and 2017, respectively. Estimated future amortization expense as of December 31, 2019, is as follows (in thousands): Intangible Asset Amortization 2020 $ 1,013 2021 1,009 2022 1,009 2023 1,009 2024 1,009 Thereafter 2,622 Total $ 7,671 </t>
  </si>
  <si>
    <t>Commitments and Contingencies</t>
  </si>
  <si>
    <t>Commitments and Contingencies Disclosure [Abstract]</t>
  </si>
  <si>
    <t>Commitments and Contingencies As of December 31, 2019, our non-cancelable contractual commitments are as follows (in thousands): Purchase Commitments Operating Leases Total Commitments 2020 $ — $ 56,807 $ 56,807 2021 — 47,623 47,623 2022 — 35,622 35,622 2023 171,316 14,953 186,269 2024 — 11,942 11,942 Thereafter — 109,810 109,810 Total $ 171,316 $ 276,757 $ 448,073 Purchase Commitments In May 2017, we amended the enterprise agreement governing our use of cloud computing infrastructure provided by AWS with an addendum. Under the agreement, as amended by the addendum, we are currently required to purchase at least $750.0 million (the contract commitment) of cloud services from AWS through July 2023 and were required to purchase at least $125.0 million (the initial commitment) of the contract commitment through June 2018. Except in limited circumstances, such as termination due to acquisition of us by another cloud services provider (which would result in an obligation to pay liquidated damages under the addendum, we are required to pay the difference if we fail to meet either commitment, but we are not otherwise subject to annual purchase commitments during the remainder of the six $171.3 million. We expect to meet our remaining commitment. Operating Leases In March 2019, we entered into a lease for approximately 490,000 square feet of office space to be constructed near our current headquarters campus in San Francisco, California. The estimated commencement and expiration dates are in 2022 and 2033, respectively. We may terminate the lease prior to commencement if certain contingencies are not satisfied. We will be subject to total non-cancelable minimum lease payments of approximately $420.0 million, which is excluded from the table above, if these contingencies are met, and if the lease commences we will record a right-of-use asset and related lease liability of no more than that amount at lease commencement using our incremental borrowing rate at that date. Legal Matters We are involved in various lawsuits, claims and proceedings that arise in the ordinary course of business. While the results of legal matters are inherently uncertain, we do not believe the ultimate resolution of these matters, either individually or in aggregate, will have a material adverse effect on our business, financial position, results of operations, or cash flows. Revolving Credit Facility In November 2018, we entered into a five The revolving credit facility also allows us to issue letters of credit, which reduce the amount we can borrow. We are required to pay a fee that accrues at 1.50% per annum on the average aggregate daily maximum amount available to be drawn under any outstanding letters of credit. The revolving credit facility contains customary conditions to borrowing, events of default and covenants, including covenants that restrict our ability to incur indebtedness, grant liens, make distributions to holders of our stock or the stock of our subsidiaries, make investments or engage in transactions with our affiliates. The revolving credit facility also contains two financial maintenance covenants: a consolidated total assets covenant and a minimum liquidity balance of $350.0 million, which includes any available borrowing capacity. The obligations under the revolving credit facility are secured by liens on substantially all of our domestic assets, including certain domestic intellectual property assets. Our total borrowing capacity under the revolving credit facility is $500.0 million as of December 31, 2019. We have not issued any letters of credit against the revolving credit facility and are in compliance with all covenants under the revolving credit facility as of December 31, 2019. Letters of Credit We had $25.5 million and $10.6 million of secured letters of credit outstanding as of December 31, 2019 and 2018, respectively. These primarily relate to our office space leases and are fully collateralized by certificates of deposit which we record in prepaid expenses and other current assets or restricted cash in our consolidated balance sheets based on the term of the remaining restriction.</t>
  </si>
  <si>
    <t>Leases</t>
  </si>
  <si>
    <t>Leases [Abstract]</t>
  </si>
  <si>
    <t>Leases We have entered into various non-cancelable office space operating leases with original lease periods expiring between 2020 and 2033. These do not contain material variable rent payments, residual value guarantees, covenants or other restrictions. Operating lease costs for the years ended December 31, 2019, 2018 and 2017, are as follows (in thousands): Year Ended December 31, 2019 2018 2017 Lease cost: Operating lease cost $ 40,257 $ 27,469 $ 16,632 Short-term lease cost 3,456 2,765 2,739 Total $ 43,713 $ 30,234 $ 19,371 The weighted-average remaining term of our operating leases was 8.1 years and 10.7 years and the weighted-average discount rate used to measure the present value of our operating lease liabilities was 4.6% and 5.1% as of December 31, 2019 and 2018, respectively. Maturities of our operating lease liabilities, which do not include short-term leases, as of December 31, 2019, are as follows (in thousands): Operating Leases 2020 $ 55,700 2021 47,623 2022 35,622 2023 14,953 2024 11,942 Thereafter 109,810 Total lease payments 275,650 Less imputed interest (55,730) Total operating lease liabilities $ 219,920 Cash payments included in the measurement of our operating lease liabilities were $38.4 million, $26.2 million and $15.2 million for the years ended December 31, 2019, 2018 and 2017, respectively.</t>
  </si>
  <si>
    <t>Share-Based Compensation</t>
  </si>
  <si>
    <t>Share-based Payment Arrangement [Abstract]</t>
  </si>
  <si>
    <t>Share-Based Compensation Equity Incentive Plan In June 2009, our board of directors adopted and approved our 2009 Plan, which provides for the issuance of stock options, restricted stock and RSUs to qualified employees, directors and consultants. Stock options granted under our 2009 Stock Plan have a maximum life of 10 years and an exercise price not less than 100% of the fair market value of our common stock on the date of grant. RSUs granted under our 2009 Plan have a maximum life of seven years. No shares of our common stock were reserved for future issuance under our 2009 Plan as of December 31, 2019. Our 2019 Plan became effective upon closing of our IPO and succeeds our 2009 Plan. Our 2019 Plan provides for the issuance of stock options, restricted stock, RSUs and other equity- or cash-based awards to qualified employees, directors and consultants. Stock options granted under our 2019 Plan have a maximum life of 10 years and an exercise price not less than 100% of the fair market value of our common stock on the date of grant. 89,911,091 shares of our Class A common stock were reserved for future issuance under our 2019 Plan as of December 31, 2019. The number of shares of our Class A common stock available for issuance under the 2019 Plan will be increased by the number of shares of our Class B common stock subject to awards outstanding under our 2009 Plan as of the closing of our IPO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commencing on January 1, 2020 and ending on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year ended December 31, 2019, was as follows (in thousands, except per share amounts): Stock Options Outstanding Shares Weighted-Average Exercise Price Weighted-Average Remaining Contractual Term Aggregate Intrinsic Value (1) (in years) Outstanding as of December 31, 2018 76,635 $ 2.22 4.5 $ 1,285,338 Exercised (19,650) 2.10 Forfeited (19) 4.06 Outstanding as of December 31, 2019 56,966 $ 2.25 3.5 $ 933,299 Exercisable as of December 31, 2019 56,943 $ 2.26 3.5 $ 932,968 (1) We calculate intrinsic value based on the difference between the exercise price of in-the-money-stock options and the fair value of our common stock as of the respective balance sheet date. The total grant-date fair value of stock options vested during the years ended December 31, 2019, 2018 and 2017, was $2.2 million, $18.6 million and $37.1 million, respectively. The aggregate intrinsic value of stock options exercised during the years ended December 31, 2019, 2018 and 2017, was $425.1 million, $5.9 million and $3.7 million, respectively. Restricted Stock Unit Activity RSU activity during the year ended December 31, 2019, was as follows (in thousands, except per share amounts): Restricted Stock Units Outstanding Shares Weighted Average Grant Date Fair Value Outstanding as of December 31, 2018 77,882 $ 17.79 Granted 36,526 20.91 Released (50,161) 17.53 Forfeited (7,456) 16.55 Outstanding as of December 31, 2019 56,791 $ 20.19 Share-Based Compensation Share-based compensation expense during the years ended December 31, 2019, 2018 and 2017, was as follows (in thousands): Year Ended December 31, 2019 2018 2017 Cost of revenue $ 31,758 $ 83 $ 372 Research and development 867,191 13,155 19,811 Sales and marketing 239,315 784 6,267 General and administrative 239,517 837 2,354 Total share-based compensation $ 1,377,781 $ 14,859 $ 28,804 As of December 31, 2019, we had $635.1 million of unrecognized share-based compensation expense, which we expect to recognize over a weighted-average period of 3.2 years.</t>
  </si>
  <si>
    <t>Temporary Equity Disclosure [Abstract]</t>
  </si>
  <si>
    <t>Redeemable Convertible Preferred Stock Immediately prior to the completion of our IPO, all shares of our outstanding redeemable convertible preferred stock converte d into 308,372,983 shares of Class B common stock on a one-for-one basis. There were no shares of redeemable convertible preferred stock issued and outstanding as of December 31, 2019. Prior to the completion of our IPO, the holders of our redeemable convertible preferred stock had the following preferences and privileges: Dividends The holders of Seed 1, Seed 2, Series A-1, Series A-2, Series B, Series C, Series D, Series E, Series F, Series G and Series H redeemable convertible preferred stock were entitled to receive non-cumulative dividends, out of any assets legally available therefore, prior and in preference to any declaration or payment of any dividend on the common stock at the rate of $0.00096, $0.00216, $0.00924, $0.01356, $0.057408, $0.373368, $0.518838, $0.6974736, $0.8152884, $1.7229822 and $1.7229822 per share (as adjusted for stock splits, stock dividends, combinations, subdivisions, recapitalizations, or the like) per annum on each outstanding share, when, as, and if declared by the board of directors. We have never declared or paid a dividend. Liquidation Preferences In the event of any deemed liquidation event or a voluntary or involuntary liquidation, dissolution, or winding up of Pinterest, the holders of each series of redeemable convertible preferred stock then outstanding would have been entitled to be paid out our assets available for distribution to stockholders, before any payment made to the holders of common stock, an amount per share equal to the greater of (a) the original issue price for such series of redeemable convertible preferred stock, plus any dividends declared but unpaid thereon, or (b) such amount per share as would have been payable had such shares of redeemable convertible preferred stock been converted into common stock immediately prior to such liquidation, dissolution, or winding up of Pinterest. The original purchase price of Seed 1, Seed 2, Series A-1, Series A-2, Series B, Series C, Series D, Series E, Series F, Series G and Series H redeemable convertible preferred stock was $0.012, $0.02724, $0.11568, $0.169968, $0.7175796, $4.667136, $6.48546, $8.71842, $10.191108, $21.537276 and $21.537276 per share (as adjusted for stock splits, stock dividends, combinations, subdivisions, recapitalizations, or the like). Unless the holders of our redeemable convertible preferred stock elected otherwise, a deemed liquidation would have occurred if Pinterest was merged or consolidated into another company in which the stockholders of Pinterest owned less than a majority of the voting stock of the surviving company, or if substantially all of our assets were sold, transferred, leased or exclusively licensed. If, upon any such liquidation, dissolution, or winding up of Pinterest, our assets available for distribution to stockholders had been insufficient to pay the holders of shares of redeemable convertible preferred stock the full amount to which they were entitled, the holders of shares of redeemable convertible preferred stock would have shared ratably in any distribution of the assets available for distribution in proportion to the respective amounts that would have otherwise been payable in respect of the shares held by them upon such distribution if all amounts payable on the shares were paid in full.</t>
  </si>
  <si>
    <t>Net Loss Per Share Attributable to Common Stockholders</t>
  </si>
  <si>
    <t>Earnings Per Share [Abstract]</t>
  </si>
  <si>
    <t xml:space="preserve">Net Loss Per Share Attributable to Common Stockholders We present net loss per share attributable to common stockholders in conformity with the two-class method required for participating securities, and we consider all series of our redeemable convertible preferred stock participating securities. We have not allocated net loss attributable to common stockholders to our redeemable convertible preferred stock because the holders of our redeemable convertible preferred stock are not contractually obligated to share in our losses. We calculate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our redeemable convertible preferred stock and redeemable convertible preferred stock warrants, stock options, RSUs and common stock warrants to the extent these are dilutive. We calculated basic and diluted net loss per share attributable to common stockholders as follows (in thousands, except per share amounts): Year Ended December 31, 2019 2018 2017 Class A Class B Common Common Numerator: Net loss attributable to common stockholders $ (459,412) $ (901,959) $ (62,974) $ (130,044) Denominator: Weighted-average shares used in computing net loss per share attributable to common stockholders, basic and diluted 141,894 278,579 127,091 126,562 Net loss per share attributable to common stockholders, basic and diluted $ (3.24) $ (3.24) $ (0.50) $ (1.03) Basic net loss per share is the same as diluted net loss per share because we reported net losses for all periods presented. We excluded the following weighted-average potential shares of common stock from our calculation of diluted net loss per share attributable to common stockholders because these would be anti-dilutive (in thousands): Year Ended December 31, 2019 2018 2017 Redeemable convertible preferred stock 95,469 308,373 305,409 Outstanding stock options 72,999 76,911 78,830 Unvested restricted stock units 69,800 68,795 48,238 Redeemable convertible preferred stock warrants 77 158 — Common stock warrants — 96 167 Shares subject to repurchase — — 40 Total 238,345 454,333 432,684 </t>
  </si>
  <si>
    <t>Income Taxes</t>
  </si>
  <si>
    <t>Income Tax Disclosure [Abstract]</t>
  </si>
  <si>
    <t>Income Taxes The components of loss before provision for income taxes are as follows (in thousands): Year Ended December 31, 2019 2018 2017 United States $ (1,266,677) $ (31,641) $ (90,906) Foreign (94,162) (30,923) (38,827) Loss before provision for income taxes $ (1,360,839) $ (62,564) $ (129,733) Provision for income taxes consists of the following (in thousands): Year Ended December 31, 2019 2018 2017 Current: Federal $ — $ — $ — State — — — Foreign 1,677 500 390 Total current tax expense 1,677 500 390 Deferred: Federal (555) 4 (23) State (76) 4 4 Foreign (514) (98) (60) Total deferred tax expense (benefit) (1,145) (90) (79) Provision for income taxes $ 532 $ 410 $ 311 The difference between income taxes computed at the statutory federal income tax rate and the provision for income taxes is attributable to the following (in thousands): Year Ended December 31, 2019 2018 2017 Tax at U.S. statutory rate $ (285,776) $ (13,138) $ (44,109) State income taxes, net of benefit (77) 4 4 Foreign losses not benefited 20,932 6,891 13,518 Permanent book/tax differences 2,453 1,967 127 Share-based compensation (84,366) (864) 646 Change in valuation allowance 422,315 15,952 (50,017) U.S corporate tax rate reduction — — 86,063 Tax credits (74,399) (10,460) (5,923) Other (550) 58 2 Provision for income taxes $ 532 $ 410 $ 311 Due to our history of net operating losses and the full valuation allowance against our deferred tax assets, our provision for income taxes primarily relates to foreign taxes for the periods presented. Significant components of our deferred tax assets and liabilities are as follows (in thousands): December 31, 2019 2018 Deferred tax assets: Net operating loss carryforwards $ 416,709 $ 120,456 Research tax credits 167,489 53,459 Reserves, accruals, and other 15,960 5,379 Lease obligation 52,734 41,808 Share-based compensation 133,067 36,397 Total deferred tax assets 785,959 257,499 Less: valuation allowance (737,003) (216,866) Deferred tax assets, net of valuation allowance 48,956 40,633 Deferred tax liabilities: Depreciation and amortization (46,398) (38,417) Prepaid expenses (1,862) (2,031) Total deferred tax liabilities (48,260) (40,448) Net deferred tax assets $ 696 $ 185 On December 22, 2017, the U.S. government enacted comprehensive tax legislation commonly referred to as the Tax Cuts and Jobs Act (Tax Act). The Tax Act reduced the U.S. statutory corporate tax rate to 21%, effective January 1, 2018. Consequently, we recorded a decrease to our federal deferred tax assets of $86.1 million, which was fully offset by a reduction in our valuation allowance for the year ended December 31, 2017. In December 2019, we completed an intra-entity asset transfer of certain of our intellectual property rights to an Irish subsidiary where our international business is headquartered. The transfer resulted in a step-up in the tax basis of the transferred intellectual property rights and a correlated increase in foreign deferred tax assets. As of December 31, 2019, we believe it is more likely than not that these additional foreign deferred tax assets will not be realized and, therefore, are offset by a full valuation allowance. Due to our history of losses we believe it is more likely than not that our U.S. deferred tax assets will not be realized as of December 31, 2019. Accordingly, we have established a full valuation allowance on our U.S. deferred tax assets. Our valuation allowance increased by $520.1 million and $25.3 million during the years ended December 31, 2019 and 2018, respectively, primarily due to U.S. federal and state tax losses and credits incurred during the period. As of December 31, 2019, we had federal, California and other state net operating loss carryforwards of $1,880.8 million, $245.2 million and $599.7 million, respectively. If not utilized, these will begin to expire in 2028, 2028 and 2026, respectively. Utilization of our net operating loss carryforwards may be subject to annual limitations due to the ownership change limitations provided by Section 382 of the Internal Revenue Code and similar state provisions. Our net operating loss carryforwards could expire before utilization if subject to annual limitations. As of December 31, 2019, we had federal and California research and development credit carryforwards of $151.4 million and $111.3 million, respectively. If not utilized, our federal carryforwards will begin to expire in 2030. Our California carryforwards do not expire. Changes in gross unrecognized tax benefits were as follows (in thousands): Gross Unrecognized Tax Benefits Balance as of December 31, 2017 $ 30,167 Increases for tax positions of current year 8,383 Balance as of December 31, 2018 $ 38,550 Decreases for tax positions of prior years (50) Increases for tax positions of current year 90,685 Balance as of December 31, 2019 $ 129,185 On June 7, 2019, a three-judge panel from the U.S. Court of Appeals for the Ninth Circuit overturned the U.S. Tax Court's decision in Altera Corp. v. Commissioner and upheld the portion of the Treasury regulations under Section 482 of the Internal Revenue Code that requires related parties in a cost-sharing arrangement to share expenses related to share-based compensation. As a result of this decision, our gross unrecognized tax benefits increased to reflect the impact of including share-based compensation in cost-sharing arrangements. On July 22, 2019, Altera filed a petition for a rehearing before the full Ninth Circuit. On November 12th, the Ninth Circuit Court denied Altera’s request for rehearing. Altera may subsequently appeal to the Supreme Court. We will continue to monitor future developments and their potential effects on our consolidated financial statements. Recognizing the $129.2 million of gross unrecognized tax benefits we had as of December 31, 2019 would not affect our effective tax rate as their recognition would be offset by the reversal of related deferred tax assets, which are subject to a full valuation allowance. We do not expect our gross unrecognized tax benefits to change significantly within the next 12 months. We recognize interest and penalties related to uncertain tax positions in provision for income taxes. Accrued interest and penalties are not material as of December 31, 2019 and 2018. We are subject to taxation in the U.S. and various other state and foreign jurisdictions. As we have net operating loss carry forwards for U.S. federal and state jurisdictions, the statute of limitations is open for all tax years. For material foreign jurisdictions, the tax years open to examination include the years 2014 and forward. We have not recognized deferred taxes for the difference between the financial reporting basis and the tax basis of our investment in our foreign subsidiaries because we have the ability and intent to maintain our investments for the foreseeable future.</t>
  </si>
  <si>
    <t>Geographical Information</t>
  </si>
  <si>
    <t>Segment Reporting [Abstract]</t>
  </si>
  <si>
    <t>Geographical Information Revenue disaggregated by geography based on our customers’ billing addresses is as follows (in thousands): Year Ended December 31, 2019 2018 2017 United States $ 1,010,186 $ 697,170 $ 443,842 International (1) 132,575 58,762 29,010 Total revenue $ 1,142,761 $ 755,932 $ 472,852 (1) No individual country other than the United States exceeded 10% of our total revenue for any period presented. Property and equipment, net and operating lease right-of-use assets by geography is as follows (in thousands): December 31, 2019 2018 United States $ 266,763 $ 222,188 International (1) 13,480 4,527 Total property and equipment, net and operating lease right-of-use assets $ 280,243 $ 226,715 (1) No individual country other than the United States exceeded 10% of our total property and equipment, net and operating lease right-of-use assets for any period presented.</t>
  </si>
  <si>
    <t>Description of Business and Summary of Significant Accounting Policies (Policies)</t>
  </si>
  <si>
    <t>Basis of Presentation</t>
  </si>
  <si>
    <t>We prepared the accompanying consolidated financial statements in accordance with generally accepted accounting principles in the United States ("GAAP"). The consolidated financial statements include the accounts of Pinterest, Inc. and its wholly owned subsidiaries. We have eliminated all intercompany balances and transactions.</t>
  </si>
  <si>
    <t>Consolidation</t>
  </si>
  <si>
    <t>Reclassifications</t>
  </si>
  <si>
    <t>We have reclassified certain amounts in prior periods to conform with current presentation.</t>
  </si>
  <si>
    <t>Use of Estimates</t>
  </si>
  <si>
    <t>Preparing our consolidated financial statements in conformity with GAAP requires us to make estimates and judgments that affect amounts reported in the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PO,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t>
  </si>
  <si>
    <t>Segments</t>
  </si>
  <si>
    <t>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t>
  </si>
  <si>
    <t>Revenue Recognition and Cost of Revenue</t>
  </si>
  <si>
    <t xml:space="preserve">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basis or views a video ad contracted on a cost per view ("CPV") basis. We typically bill customers on a CPC, CPM or CPV basis, and our payment terms vary by customer type and location. The term between billing and payment due dates is not significant. We occasionally offer customers free ad inventory and revenue is recognized only after satisfying our contractual performance obligations.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expense as incurred because we would amortize these over a period of less than one year. </t>
  </si>
  <si>
    <t>RSUs granted under our 2009 Plan are subject to both a service condition, which is typically satisfied over four years, and a performance condition, which was deemed satisfied upon the pricing of our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will record the remaining unrecognized share-based compensation expense over the remainder of the requisite service period. RSUs granted under our 2019 Omnibus Incentive Plan (the "2019 Plan") are subject only to a service condition, which is typically satisfied over four years. We record share-based compensation expense for these RSUs on a straight-line basis over the requisite service period. We measure RSUs based on the fair market value of our common stock on the grant date, and we account for forfeitures as they occur.</t>
  </si>
  <si>
    <t>Valuation of Common Stock and Redeemable Convertible Preferred Stock Warrants</t>
  </si>
  <si>
    <t>Until our IPO, we determined the fair value of our common stock and redeemable convertible preferred stock warrants using the most observable inputs available to us, including recent sales of our stock as well as income and market valuation approaches. The income approach estimates the value of our business based on the future cash flows we expect to generate discounted to their present value using an appropriate discount rate to reflect the risk of achieving the expected cash flows. The market approach estimates the value of our business by applying valuation multiples derived from the observed valuation multiples of comparable public companies to our expected financial results. We used the Probability Weighted Expected Return Method ("PWERM") to allocate the value of our business among our outstanding stock and share-based awards. We applied the PWERM by first defining the range of potential future liquidity outcomes for our business, such as an IPO, and then allocating its value to our outstanding stock and share-based awards based on the relative probability that each outcome will occur. We used the Option Pricing Method to allocate the value of our business to our outstanding stock and share-based awards under the non-IPO outcome we considered within the PWERM. Applying these valuation and allocation approaches involved the use of estimates, judgments, and assumptions that are highly complex and subjective, such as those regarding our expected future revenue, expenses, and cash flows, discount rates, valuation multiples, the selection of comparable public companies, and the probability of future events. Changes in any or all of these estimates and assumptions, or the relationships between these assumptions, impacted our valuation as of each valuation date and may have a material impact on the valuation of our common stock and redeemable convertible preferred stock warrants. Following our IPO, there is an active market for our Class A common stock and the warrants to purchase shares of our redeemable convertible preferred stock are no longer outstanding so we no longer apply these valuation and allocation approaches.</t>
  </si>
  <si>
    <t>We account for income taxes using the asset and liability method. We recognize deferred tax assets and liabilities for temporary differences between the financial reporting and tax bases of assets and liabilities using the enacted statutory tax rates in effect for the years in which we expect the differences to reverse. We establish valuation allowances to reduce deferred tax assets to the amounts we believe it is more likely than not we will be able to realize. We recognize tax benefits from uncertain tax positions when we believe it is more likely than not that the tax position is sustainable on examination by tax authorities based on its technical merits. We recognize taxes on Global Intangible Low-Taxed Income ("GILTI") as a current period expense when incurred.</t>
  </si>
  <si>
    <t>Advertising Expenses</t>
  </si>
  <si>
    <t>We record advertising expenses as incurred and include these in sales and marketing in the consolidated statements of operations.</t>
  </si>
  <si>
    <t>Marketable Securities</t>
  </si>
  <si>
    <t>We invest in highly liquid corporate debt securities, U.S. treasury securities, asset-backed securities, U.S. government agency securities, money market funds and certificates of deposit. We classify marketable investments with stated maturities of ninety days or less from the date of purchase as cash equivalents and those with stated maturities greater than ninety days from the date of purchase as marketable securities. We classify our marketable securities as available-for-sale investments in our current assets because they are available for use to support current operations. We carry our marketable investments at fair value and record unrealized gains or losses, net of taxes, in accumulated other comprehensive income (loss) in stockholders’ equity (deficit). We determine realized gains and losses on the sale of marketable investments using a specific identification method and record these and any other-than-temporary impairments in interest expense and other income (expense), net.</t>
  </si>
  <si>
    <t>Restricted Cash</t>
  </si>
  <si>
    <t>Our restricted cash primarily consists of certificates of deposit underlying secured letters of credit issued in connection with our operating leases. Restrictions typically lapse at the end of the lease term, and we classify restricted cash as current or non-current based on the remaining term of the restriction.</t>
  </si>
  <si>
    <t>Fair Value Measurements</t>
  </si>
  <si>
    <t>We account for certain assets and liabilities at fair value, which is the amount we believe market participants would receive to sell an asset or pay to transfer a liability in an orderly transaction. We categorize these assets and liabilities into the three levels below based on the degree to which the inputs we use to measure their fair values are observable in active markets. We use the most observable inputs available to us when measuring fair value. • Level 1: Observable inputs such as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 Level 3: Unobservable inputs that are supported by little or no market activity and are significant to the fair value of the assets or liabilities</t>
  </si>
  <si>
    <t>Accounts Receivable and Allowances for Doubtful Accounts and Sales Credits</t>
  </si>
  <si>
    <t>We record accounts receivable at the original invoiced amount. We maintain an allowance for doubtful accounts for any receivables we may be unable to collect. We estimate uncollectible receivables based on our receivables’ age, our customers’ credit quality and current economic conditions, among other factors that may affect our customers’ ability to pay. We also maintain an allowance for sales credits, which we determine based on historical credits issued to customers. We include the allowances for doubtful accounts and sales credits in accounts receivable, net in the consolidated balance sheets.</t>
  </si>
  <si>
    <t>Leases and Operating Lease Incremental Borrowing Rate</t>
  </si>
  <si>
    <t>We lease office space under operating leases with expiration dates through 2033. We determine whether an arrangement constitutes a lease and record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t>
  </si>
  <si>
    <t>Business Combinations</t>
  </si>
  <si>
    <t>We include the results of operations of businesses that we acquire in our consolidated financial statements beginning on their respective acquisition dates. We allocate the fair value of the purchase consideration to the assets acquired and liabilities assumed based on their estimated fair values. When the fair value of the purchase consideration exceeds the fair values of the identifiable assets and liabilities acquired, we record the excess as goodwill.</t>
  </si>
  <si>
    <t>Long-Lived Assets, Including Goodwill and Intangible Assets</t>
  </si>
  <si>
    <t>We record definite-lived intangible assets at fair value less accumulated amortization. We calculate amortization using the straight-line method over the assets’ estimated useful lives of up to ten years. We review our property and equipment and intangible assets for impairment whenever events or circumstances indicate that an asset’s carrying value may not be recoverable. We measure recoverability by comparing an asset’s carrying value to the future undiscounted cash flows that we expect it to generate. If this test indicates that the asset’s carrying value is not recoverable, we record an impairment charge to reduce the asset’s carrying value to its fair value. We did not record material property and equipment or intangible asset impairments during the periods presented. We review goodwill for impairment at least annually or more frequently if current circumstances or events indicate that the fair value of our single reporting unit may be less than its carrying value. We did not record any goodwill impairment during the periods presented.</t>
  </si>
  <si>
    <t>Website Development Costs</t>
  </si>
  <si>
    <t>We capitalize costs to develop our website and mobile application when preliminary development efforts are successfully completed, management has authorized and committed project funding, and it is probable that the project will be completed and the software will be used as intended. Due to the iterative process by which we perform upgrades and the relatively short duration of our development projects, development costs meeting our capitalization criteria were not material during the periods presented.</t>
  </si>
  <si>
    <t>Loss Contingencies</t>
  </si>
  <si>
    <t>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t>
  </si>
  <si>
    <t>Foreign Currency</t>
  </si>
  <si>
    <t>The functional currency of our international subsidiaries is generally their local currency. We translate these subsidiaries’ financial statements into U.S. dollars using month-end exchange rates for assets and liabilities and average exchange rates for revenue and costs and expenses. We record translation gains and losses in accumulated other comprehensive loss in stockholders’ equity (deficit). We record foreign exchange gains and losses in interest expense and other income (expense), net. Our net foreign exchange gains and losses were not material for the periods presented.</t>
  </si>
  <si>
    <t>Concentration of Business Risk</t>
  </si>
  <si>
    <t>We have an agreement with Amazon Web Services (“AWS”) to provide the cloud computing infrastructure we use to host our website, mobile application and many of the internal tools we use to operate our business. We are currently required to maintain a substantial majority of our monthly usage of certain compute, storage, data transfer and other services on AWS. Any transition of the cloud services currently provided by AWS to another cloud services provider would be difficult to implement and would cause us to incur significant time and expense.</t>
  </si>
  <si>
    <t>Concentration of Credit Risk</t>
  </si>
  <si>
    <t>Financial instruments that may potentially expose us to concentrations of credit risk primarily consist of cash, cash equivalents, marketable securities and restricted cash. Our investment policy is meant to preserve capital and maintain liquidity. The policy limits our marketable investments to investment-grade securities and limits our credit exposure by limiting our concentration in any one corporate issuer or sector and by establishing a minimum credit rating for marketable investments we purchase. Although we deposit cash and marketable investments with multiple financial institutions, our deposits may exceed insurable limits.</t>
  </si>
  <si>
    <t>Recent Accounting Pronouncement Not Yet Adopted</t>
  </si>
  <si>
    <t>In June 2016, the FASB issued ASU No. 2016-13, Financial Instruments—Credit Losses (Topic 326): Measurement of Credit Losses on Financial Instruments , which requires the measurement and recognition of expected credit losses for financial assets not held at fair value. ASU 2016-13 replaces the existing incurred loss impairment model with a forward-looking expected credit loss model which will result in earlier recognition of credit losses. We will adopt ASU 2016-13 effective January 1, 2020 and do not expect adoption to materially affect our consolidated financial statements. In December 2019, the FASB issued ASU No. 2019-12, Income Taxes (Topic 740): Simplifying the Accounting for Income Taxes , which simplifies the accounting for income taxes by removing certain exceptions to the general principles for income taxes. ASU 2019-12 will be effective for us beginning January 1, 2021, and early adoption is permitted. We are currently evaluating the impact of adoption on our consolidated financial statements.</t>
  </si>
  <si>
    <t>Description of Business and Summary of Significant Accounting Policies (Tables)</t>
  </si>
  <si>
    <t>Estimated Useful Lives of Property and Equipment</t>
  </si>
  <si>
    <t xml:space="preserve">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 Property and equipment, net consists of the following (in thousands): December 31, 2019 2018 Leasehold improvements $ 109,807 $ 93,843 Furniture and fixtures 22,353 18,529 Computer and network equipment 22,963 19,606 Total property and equipment 155,123 131,978 Less: accumulated depreciation (73,270) (51,249) Construction in progress 10,139 783 Property and equipment, net $ 91,992 $ 81,512 </t>
  </si>
  <si>
    <t>Cash, Cash Equivalents and Marketable Securities (Tables)</t>
  </si>
  <si>
    <t>Composition of Cash, Cash Equivalents and Marketable Securities</t>
  </si>
  <si>
    <t xml:space="preserve">Cash, cash equivalents and marketable securities consist of the following (in thousands): December 31, 2019 Amortized Cost Unrealized Gains Unrealized Losses Fair Value Cash and cash equivalents: Cash $ 323,194 $ — $ — $ 323,194 Money market funds 214,413 — — 214,413 Commercial paper 105,359 1 (6) 105,354 Corporate bonds 3,792 — (1) 3,791 Certificates of deposit 2,914 — — 2,914 Total cash and cash equivalents 649,672 1 (7) 649,666 Marketable securities: Corporate bonds 449,496 981 (44) 450,433 U.S. treasury securities 201,561 88 (9) 201,640 Commercial paper 196,304 31 (7) 196,328 Asset-backed securities 114,425 188 (14) 114,599 Certificates of deposit 100,647 38 (6) 100,679 Total marketable securities 1,062,433 1,326 (80) 1,063,679 Total $ 1,712,105 $ 1,327 $ (87) $ 1,713,345 December 31, 2018 Amortized Cost Unrealized Gains Unrealized Losses Fair Value Cash and cash equivalents: Cash $ 48,238 $ — $ — $ 48,238 Money market funds 785 — — 785 Commercial paper 73,492 — (6) 73,486 Total cash and cash equivalents 122,515 — (6) 122,509 Marketable securities: Corporate bonds 204,826 115 (771) 204,170 U.S. treasury securities 36,003 — (82) 35,921 Commercial paper 90,207 4 (15) 90,196 Asset-backed securities 107,382 6 (730) 106,658 Certificates of deposit 68,343 26 (10) 68,359 Total marketable securities 506,761 151 (1,608) 505,304 Total $ 629,276 $ 151 $ (1,614) $ 627,813 </t>
  </si>
  <si>
    <t>Fair Value of Marketable Securities by Contractual Maturity</t>
  </si>
  <si>
    <t xml:space="preserve">The fair value of our marketable securities by contractual maturity is as follows (in thousands): December 31, 2019 Due in one year or less $ 768,347 Due after one to five years 295,332 Total $ 1,063,679 </t>
  </si>
  <si>
    <t>Fair Value of Financial Instruments (Tables)</t>
  </si>
  <si>
    <t>Fair Values of Financial Instruments Measured on a Recurring Basis</t>
  </si>
  <si>
    <t xml:space="preserve">The fair values of the financial instruments we measure at fair value on a recurring basis are as follows (in thousands): December 31, 2019 Level 1 Level 2 Level 3 Total Cash equivalents: Money market funds $ 214,413 $ — $ — $ 214,413 Commercial paper — 105,354 — 105,354 Corporate bonds — 3,791 — 3,791 Certificates of deposit — 2,914 — 2,914 Marketable securities: Corporate bonds — 450,433 — 450,433 U.S. treasury securities 201,640 — — 201,640 Commercial paper — 196,328 — 196,328 Asset-backed securities — 114,599 — 114,599 Certificates of deposit — 100,679 — 100,679 Prepaid expenses and other current assets: Certificates of deposit — 2,738 — 2,738 Restricted cash: Certificates of deposit $ — $ 25,339 $ — $ 25,339 December 31, 2018 Level 1 Level 2 Level 3 Total Cash equivalents: Money market funds $ 785 $ — $ — $ 785 Commercial paper — 73,486 — 73,486 Marketable securities: Corporate bonds — 204,170 — 204,170 U.S. treasury securities 35,921 — — 35,921 Commercial paper — 90,196 — 90,196 Asset-backed securities — 106,658 — 106,658 Certificates of deposit — 68,359 — 68,359 Prepaid expenses and other current assets: Certificates of deposit — 1,057 — 1,057 Restricted cash: Certificates of deposit — 11,724 — 11,724 Other liabilities: Redeemable convertible preferred stock warrants $ — $ — $ 4,934 $ 4,934 </t>
  </si>
  <si>
    <t>Other Balance Sheet Components (Tables)</t>
  </si>
  <si>
    <t>Property and Equipment, Net</t>
  </si>
  <si>
    <t>Accrued Expenses and Other Current Liabilities</t>
  </si>
  <si>
    <t xml:space="preserve">Accrued expenses and other current liabilities consists of the following (in thousands): December 31, 2019 2018 Accrued hosting expenses $ 27,322 $ 19,288 Accrued compensation 26,574 18,192 Operating lease liabilities 46,527 20,538 Other accrued expenses 41,400 28,240 Accrued expenses and other current liabilities $ 141,823 $ 86,258 </t>
  </si>
  <si>
    <t>Goodwill and Intangible Assets, Net (Tables)</t>
  </si>
  <si>
    <t>Composition of Intangible Assets, Net</t>
  </si>
  <si>
    <t>Intangible assets, net consists of the following (in thousands): December 31, 2019 Gross Carrying Amount Accumulated Amortization Net Carrying Amount Weighted-Average Useful Life (1) Acquired patents $ 9,037 $ (1,370) $ 7,667 9.1 years Acquired technology and other intangibles 4,385 (4,381) 4 1.5 years Total intangible assets, net $ 13,422 $ (5,751) $ 7,671 December 31, 2018 Gross Carrying Amount Accumulated Amortization Net Carrying Amount Weighted-Average Useful Life (1) Acquired patents $ 7,038 $ (465) $ 6,573 9.4 years Acquired technology and other intangibles 4,385 (3,792) 593 1.5 years Total intangible assets, net $ 11,423 $ (4,257) $ 7,166 (1) Based on the weighted-average useful life established as of acquisition date.</t>
  </si>
  <si>
    <t>Estimated Future Amortization Expense</t>
  </si>
  <si>
    <t xml:space="preserve">Estimated future amortization expense as of December 31, 2019, is as follows (in thousands): Intangible Asset Amortization 2020 $ 1,013 2021 1,009 2022 1,009 2023 1,009 2024 1,009 Thereafter 2,622 Total $ 7,671 </t>
  </si>
  <si>
    <t>Commitment and Contingencies (Tables)</t>
  </si>
  <si>
    <t>Non-cancelable Contractual Commitments</t>
  </si>
  <si>
    <t xml:space="preserve">As of December 31, 2019, our non-cancelable contractual commitments are as follows (in thousands): Purchase Commitments Operating Leases Total Commitments 2020 $ — $ 56,807 $ 56,807 2021 — 47,623 47,623 2022 — 35,622 35,622 2023 171,316 14,953 186,269 2024 — 11,942 11,942 Thereafter — 109,810 109,810 Total $ 171,316 $ 276,757 $ 448,073 </t>
  </si>
  <si>
    <t>Leases (Tables)</t>
  </si>
  <si>
    <t>Operating Lease Costs</t>
  </si>
  <si>
    <t xml:space="preserve">Operating lease costs for the years ended December 31, 2019, 2018 and 2017, are as follows (in thousands): Year Ended December 31, 2019 2018 2017 Lease cost: Operating lease cost $ 40,257 $ 27,469 $ 16,632 Short-term lease cost 3,456 2,765 2,739 Total $ 43,713 $ 30,234 $ 19,371 </t>
  </si>
  <si>
    <t>Maturities of Operating Lease Liabilities</t>
  </si>
  <si>
    <t xml:space="preserve">Maturities of our operating lease liabilities, which do not include short-term leases, as of December 31, 2019, are as follows (in thousands): Operating Leases 2020 $ 55,700 2021 47,623 2022 35,622 2023 14,953 2024 11,942 Thereafter 109,810 Total lease payments 275,650 Less imputed interest (55,730) Total operating lease liabilities $ 219,920 </t>
  </si>
  <si>
    <t>Share-Based Compensation (Tables)</t>
  </si>
  <si>
    <t>Stock Option Activity</t>
  </si>
  <si>
    <t>Stock option activity during the year ended December 31, 2019, was as follows (in thousands, except per share amounts): Stock Options Outstanding Shares Weighted-Average Exercise Price Weighted-Average Remaining Contractual Term Aggregate Intrinsic Value (1) (in years) Outstanding as of December 31, 2018 76,635 $ 2.22 4.5 $ 1,285,338 Exercised (19,650) 2.10 Forfeited (19) 4.06 Outstanding as of December 31, 2019 56,966 $ 2.25 3.5 $ 933,299 Exercisable as of December 31, 2019 56,943 $ 2.26 3.5 $ 932,968 (1) We calculate intrinsic value based on the difference between the exercise price of in-the-money-stock options and the fair value of our common stock as of the respective balance sheet date.</t>
  </si>
  <si>
    <t>Restricted Stock Unit Activity</t>
  </si>
  <si>
    <t xml:space="preserve">RSU activity during the year ended December 31, 2019, was as follows (in thousands, except per share amounts): Restricted Stock Units Outstanding Shares Weighted Average Grant Date Fair Value Outstanding as of December 31, 2018 77,882 $ 17.79 Granted 36,526 20.91 Released (50,161) 17.53 Forfeited (7,456) 16.55 Outstanding as of December 31, 2019 56,791 $ 20.19 </t>
  </si>
  <si>
    <t>Share-Based Compensation Expense</t>
  </si>
  <si>
    <t xml:space="preserve">Share-based compensation expense during the years ended December 31, 2019, 2018 and 2017, was as follows (in thousands): Year Ended December 31, 2019 2018 2017 Cost of revenue $ 31,758 $ 83 $ 372 Research and development 867,191 13,155 19,811 Sales and marketing 239,315 784 6,267 General and administrative 239,517 837 2,354 Total share-based compensation $ 1,377,781 $ 14,859 $ 28,804 </t>
  </si>
  <si>
    <t>Net Loss Per Share Attributable to Common Stockholders (Tables)</t>
  </si>
  <si>
    <t>Calculation of Basic and Diluted Net Loss Per Share Attributable to Common Stockholders</t>
  </si>
  <si>
    <t xml:space="preserve">We calculated basic and diluted net loss per share attributable to common stockholders as follows (in thousands, except per share amounts): Year Ended December 31, 2019 2018 2017 Class A Class B Common Common Numerator: Net loss attributable to common stockholders $ (459,412) $ (901,959) $ (62,974) $ (130,044) Denominator: Weighted-average shares used in computing net loss per share attributable to common stockholders, basic and diluted 141,894 278,579 127,091 126,562 Net loss per share attributable to common stockholders, basic and diluted $ (3.24) $ (3.24) $ (0.50) $ (1.03) </t>
  </si>
  <si>
    <t>Weighted-Average Anti-Dilutive Shares of Common Stock Excluded from the Calculation of Diluted Net Loss Per Share</t>
  </si>
  <si>
    <t xml:space="preserve">Basic net loss per share is the same as diluted net loss per share because we reported net losses for all periods presented. We excluded the following weighted-average potential shares of common stock from our calculation of diluted net loss per share attributable to common stockholders because these would be anti-dilutive (in thousands): Year Ended December 31, 2019 2018 2017 Redeemable convertible preferred stock 95,469 308,373 305,409 Outstanding stock options 72,999 76,911 78,830 Unvested restricted stock units 69,800 68,795 48,238 Redeemable convertible preferred stock warrants 77 158 — Common stock warrants — 96 167 Shares subject to repurchase — — 40 Total 238,345 454,333 432,684 </t>
  </si>
  <si>
    <t>Income Taxes (Tables)</t>
  </si>
  <si>
    <t>Components of Loss Before Provision for Income Taxes</t>
  </si>
  <si>
    <t xml:space="preserve">The components of loss before provision for income taxes are as follows (in thousands): Year Ended December 31, 2019 2018 2017 United States $ (1,266,677) $ (31,641) $ (90,906) Foreign (94,162) (30,923) (38,827) Loss before provision for income taxes $ (1,360,839) $ (62,564) $ (129,733) </t>
  </si>
  <si>
    <t>Composition of the Provision for Income Taxes</t>
  </si>
  <si>
    <t xml:space="preserve">Provision for income taxes consists of the following (in thousands): Year Ended December 31, 2019 2018 2017 Current: Federal $ — $ — $ — State — — — Foreign 1,677 500 390 Total current tax expense 1,677 500 390 Deferred: Federal (555) 4 (23) State (76) 4 4 Foreign (514) (98) (60) Total deferred tax expense (benefit) (1,145) (90) (79) Provision for income taxes $ 532 $ 410 $ 311 </t>
  </si>
  <si>
    <t>Reconciliation of the Difference Between Income Taxes Computed at the Statutory Federal Income Tax Rate and the Provision for Income Taxes</t>
  </si>
  <si>
    <t xml:space="preserve">The difference between income taxes computed at the statutory federal income tax rate and the provision for income taxes is attributable to the following (in thousands): Year Ended December 31, 2019 2018 2017 Tax at U.S. statutory rate $ (285,776) $ (13,138) $ (44,109) State income taxes, net of benefit (77) 4 4 Foreign losses not benefited 20,932 6,891 13,518 Permanent book/tax differences 2,453 1,967 127 Share-based compensation (84,366) (864) 646 Change in valuation allowance 422,315 15,952 (50,017) U.S corporate tax rate reduction — — 86,063 Tax credits (74,399) (10,460) (5,923) Other (550) 58 2 Provision for income taxes $ 532 $ 410 $ 311 </t>
  </si>
  <si>
    <t>Significant Components of Deferred Tax Assets and Liabilities</t>
  </si>
  <si>
    <t xml:space="preserve">Significant components of our deferred tax assets and liabilities are as follows (in thousands): December 31, 2019 2018 Deferred tax assets: Net operating loss carryforwards $ 416,709 $ 120,456 Research tax credits 167,489 53,459 Reserves, accruals, and other 15,960 5,379 Lease obligation 52,734 41,808 Share-based compensation 133,067 36,397 Total deferred tax assets 785,959 257,499 Less: valuation allowance (737,003) (216,866) Deferred tax assets, net of valuation allowance 48,956 40,633 Deferred tax liabilities: Depreciation and amortization (46,398) (38,417) Prepaid expenses (1,862) (2,031) Total deferred tax liabilities (48,260) (40,448) Net deferred tax assets $ 696 $ 185 </t>
  </si>
  <si>
    <t>Changes in Gross Unrecognized Tax Benefits</t>
  </si>
  <si>
    <t xml:space="preserve">Changes in gross unrecognized tax benefits were as follows (in thousands): Gross Unrecognized Tax Benefits Balance as of December 31, 2017 $ 30,167 Increases for tax positions of current year 8,383 Balance as of December 31, 2018 $ 38,550 Decreases for tax positions of prior years (50) Increases for tax positions of current year 90,685 Balance as of December 31, 2019 $ 129,185 </t>
  </si>
  <si>
    <t>Geographical Information (Tables)</t>
  </si>
  <si>
    <t>Revenue Disaggregated by Geography</t>
  </si>
  <si>
    <t>Revenue disaggregated by geography based on our customers’ billing addresses is as follows (in thousands): Year Ended December 31, 2019 2018 2017 United States $ 1,010,186 $ 697,170 $ 443,842 International (1) 132,575 58,762 29,010 Total revenue $ 1,142,761 $ 755,932 $ 472,852 (1) No individual country other than the United States exceeded 10% of our total revenue for any period presented.</t>
  </si>
  <si>
    <t>Property and Equipment, Net and Operating Lease Right-of-Use Assets by Geography</t>
  </si>
  <si>
    <t>Property and equipment, net and operating lease right-of-use assets by geography is as follows (in thousands): December 31, 2019 2018 United States $ 266,763 $ 222,188 International (1) 13,480 4,527 Total property and equipment, net and operating lease right-of-use assets $ 280,243 $ 226,715 (1) No individual country other than the United States exceeded 10% of our total property and equipment, net and operating lease right-of-use assets for any period presented.</t>
  </si>
  <si>
    <t>Description of Business and Summary of Significant Accounting Policies - Narrative (Details) $ / shares in Units, $ in Thousands</t>
  </si>
  <si>
    <t>Apr. 29, 2019USD ($)$ / sharesshares</t>
  </si>
  <si>
    <t>Apr. 23, 2019USD ($)$ / sharesshares</t>
  </si>
  <si>
    <t>Apr. 22, 2019shares</t>
  </si>
  <si>
    <t>Mar. 28, 2019</t>
  </si>
  <si>
    <t>Dec. 31, 2019USD ($)segment</t>
  </si>
  <si>
    <t>Dec. 31, 2018USD ($)</t>
  </si>
  <si>
    <t>Dec. 31, 2017USD ($)</t>
  </si>
  <si>
    <t>Summary of Significant Accounting Policies [Line Items]</t>
  </si>
  <si>
    <t>Share-based compensation | $</t>
  </si>
  <si>
    <t>Reverse stock split ratio</t>
  </si>
  <si>
    <t>Number of operating segments | segment</t>
  </si>
  <si>
    <t>Advertising expenses | $</t>
  </si>
  <si>
    <t>Estimated useful lives of intangible assets (up to)</t>
  </si>
  <si>
    <t>10 years</t>
  </si>
  <si>
    <t>Revenue | Customer Concentration Risk | One Customer</t>
  </si>
  <si>
    <t>Concentration percentage</t>
  </si>
  <si>
    <t>10.00%</t>
  </si>
  <si>
    <t>RSUs</t>
  </si>
  <si>
    <t>RSUs | 2009 Plan</t>
  </si>
  <si>
    <t>Service period</t>
  </si>
  <si>
    <t>4 years</t>
  </si>
  <si>
    <t>RSUs | 2019 Plan</t>
  </si>
  <si>
    <t>Class A Common Stock | IPO</t>
  </si>
  <si>
    <t>Shares sold (in shares) | shares</t>
  </si>
  <si>
    <t>Share price (in dollars per share) | $ / shares</t>
  </si>
  <si>
    <t>Net proceeds | $</t>
  </si>
  <si>
    <t>Estimated offering costs | $</t>
  </si>
  <si>
    <t>Class A Common Stock | Over-Allotment Option</t>
  </si>
  <si>
    <t>Redeemable Convertible Preferred Stock and Redeemable Convertible Preferred Stock Warrants Converted | Class B Common Stock</t>
  </si>
  <si>
    <t>Shares issued in conversion (in shares) | shares</t>
  </si>
  <si>
    <t>Shares converted (in shares) | shares</t>
  </si>
  <si>
    <t>Common Stock Reclassified Into Class B Common Stock | Class B Common Stock</t>
  </si>
  <si>
    <t>Common stock reclassified (in shares) | shares</t>
  </si>
  <si>
    <t>Description of Business and Summary of Significant Accounting Policies - Estimated Useful Lives of Property and Equipment (Details)</t>
  </si>
  <si>
    <t>Computer and network equipment</t>
  </si>
  <si>
    <t>Property, Plant and Equipment [Line Items]</t>
  </si>
  <si>
    <t>Useful Life</t>
  </si>
  <si>
    <t>3 years</t>
  </si>
  <si>
    <t>Furniture and fixtures</t>
  </si>
  <si>
    <t>Cash, Cash Equivalents and Marketable Securities - Composition of Cash, Cash Equivalents and Marketable Securities (Details) - USD ($) $ in Thousands</t>
  </si>
  <si>
    <t>Cash and cash equivalents:</t>
  </si>
  <si>
    <t>Amortized Cost</t>
  </si>
  <si>
    <t>Unrealized Gains</t>
  </si>
  <si>
    <t>Unrealized Losses</t>
  </si>
  <si>
    <t>Fair Value</t>
  </si>
  <si>
    <t>Marketable securities:</t>
  </si>
  <si>
    <t>Unrealized Loss</t>
  </si>
  <si>
    <t>Corporate bonds</t>
  </si>
  <si>
    <t>U.S. treasury securities</t>
  </si>
  <si>
    <t>Commercial paper</t>
  </si>
  <si>
    <t>Asset-backed securities</t>
  </si>
  <si>
    <t>Certificates of deposit</t>
  </si>
  <si>
    <t>Cash</t>
  </si>
  <si>
    <t>Money market funds</t>
  </si>
  <si>
    <t>Cash, Cash Equivalents and Marketable Securities - Fair Value of Marketable Securities by Contractual Maturity (Details) - USD ($) $ in Thousands</t>
  </si>
  <si>
    <t>Due in one year or less</t>
  </si>
  <si>
    <t>Due after one to five years</t>
  </si>
  <si>
    <t>Fair Value of Financial Instruments - Fair Values of Financial Instruments Measured on a Recurring Basis (Details) - USD ($) $ in Thousands</t>
  </si>
  <si>
    <t>Fair Value, Assets and Liabilities Measured on Recurring and Nonrecurring Basis [Line Items]</t>
  </si>
  <si>
    <t>Cash equivalents</t>
  </si>
  <si>
    <t>Corporate bonds | Recurring</t>
  </si>
  <si>
    <t>Corporate bonds | Recurring | Level 1</t>
  </si>
  <si>
    <t>Corporate bonds | Recurring | Level 2</t>
  </si>
  <si>
    <t>Corporate bonds | Recurring | Level 3</t>
  </si>
  <si>
    <t>U.S. treasury securities | Recurring</t>
  </si>
  <si>
    <t>U.S. treasury securities | Recurring | Level 1</t>
  </si>
  <si>
    <t>U.S. treasury securities | Recurring | Level 2</t>
  </si>
  <si>
    <t>U.S. treasury securities | Recurring | Level 3</t>
  </si>
  <si>
    <t>Asset-backed securities | Recurring</t>
  </si>
  <si>
    <t>Asset-backed securities | Recurring | Level 1</t>
  </si>
  <si>
    <t>Asset-backed securities | Recurring | Level 2</t>
  </si>
  <si>
    <t>Asset-backed securities | Recurring | Level 3</t>
  </si>
  <si>
    <t>Certificates of deposit | Recurring</t>
  </si>
  <si>
    <t>Certificates of deposit | Recurring | Level 1</t>
  </si>
  <si>
    <t>Certificates of deposit | Recurring | Level 2</t>
  </si>
  <si>
    <t>Certificates of deposit | Recurring | Level 3</t>
  </si>
  <si>
    <t>Commercial paper | Recurring</t>
  </si>
  <si>
    <t>Commercial paper | Recurring | Level 1</t>
  </si>
  <si>
    <t>Commercial paper | Recurring | Level 2</t>
  </si>
  <si>
    <t>Commercial paper | Recurring | Level 3</t>
  </si>
  <si>
    <t>Redeemable convertible preferred stock warrants | Recurring</t>
  </si>
  <si>
    <t>Redeemable convertible preferred stock warrants | Recurring | Level 1</t>
  </si>
  <si>
    <t>Redeemable convertible preferred stock warrants | Recurring | Level 2</t>
  </si>
  <si>
    <t>Redeemable convertible preferred stock warrants | Recurring | Level 3</t>
  </si>
  <si>
    <t>Money market funds | Recurring</t>
  </si>
  <si>
    <t>Money market funds | Recurring | Level 1</t>
  </si>
  <si>
    <t>Money market funds | Recurring | Level 2</t>
  </si>
  <si>
    <t>Money market funds | Recurring | Level 3</t>
  </si>
  <si>
    <t>Other Balance Sheet Components - Property and Equipment, Net (Details) - USD ($) $ in Thousands</t>
  </si>
  <si>
    <t>Less: accumulated depreciation</t>
  </si>
  <si>
    <t>Depreciable Property and Equipment</t>
  </si>
  <si>
    <t>Property and equipment</t>
  </si>
  <si>
    <t>Leasehold improvements</t>
  </si>
  <si>
    <t>Construction in Progress</t>
  </si>
  <si>
    <t>Other Balance Sheet Components - Narrative (Details) - USD ($) $ in Millions</t>
  </si>
  <si>
    <t>Depreciation expense</t>
  </si>
  <si>
    <t>Other Balance Sheet Components - Accrued Expenses and Other Current Liabilities (Details) - USD ($) $ in Thousands</t>
  </si>
  <si>
    <t>Accrued hosting expenses</t>
  </si>
  <si>
    <t>Accrued compensation</t>
  </si>
  <si>
    <t>Other accrued expenses</t>
  </si>
  <si>
    <t>Goodwill and Intangible Assets, Net - Composition of Intangible Assets, Net (Details) - USD ($) $ in Thousands</t>
  </si>
  <si>
    <t>Finite-Lived Intangible Assets [Line Items]</t>
  </si>
  <si>
    <t>Gross Carrying Amount</t>
  </si>
  <si>
    <t>Accumulated Amortization</t>
  </si>
  <si>
    <t>Net Carrying Amount</t>
  </si>
  <si>
    <t>Weighted-Average Useful Life</t>
  </si>
  <si>
    <t>Acquired patents</t>
  </si>
  <si>
    <t>9 years 1 month 6 days</t>
  </si>
  <si>
    <t>9 years 4 months 24 days</t>
  </si>
  <si>
    <t>Acquired technology and other intangibles</t>
  </si>
  <si>
    <t>1 year 6 months</t>
  </si>
  <si>
    <t>Goodwill and Intangible Assets, Net - Narrative (Details) - USD ($) $ in Millions</t>
  </si>
  <si>
    <t>Amortization expense</t>
  </si>
  <si>
    <t>Goodwill and Intangible Assets, Net - Estimated Future Amortization Expense (Details) - USD ($) $ in Thousands</t>
  </si>
  <si>
    <t>2020</t>
  </si>
  <si>
    <t>2021</t>
  </si>
  <si>
    <t>2022</t>
  </si>
  <si>
    <t>2023</t>
  </si>
  <si>
    <t>2024</t>
  </si>
  <si>
    <t>Thereafter</t>
  </si>
  <si>
    <t>Commitments and Contingencies - Non-cancelable Contractual Commitments (Details) $ in Thousands</t>
  </si>
  <si>
    <t>Dec. 31, 2019USD ($)</t>
  </si>
  <si>
    <t>Purchase Commitments</t>
  </si>
  <si>
    <t>Operating Leases</t>
  </si>
  <si>
    <t>Total Commitments</t>
  </si>
  <si>
    <t>Commitments and Contingencies - Narrative (Details) ft² in Thousands</t>
  </si>
  <si>
    <t>1 Months Ended</t>
  </si>
  <si>
    <t>Nov. 30, 2018USD ($)</t>
  </si>
  <si>
    <t>May 31, 2017USD ($)</t>
  </si>
  <si>
    <t>Mar. 31, 2019USD ($)ft²</t>
  </si>
  <si>
    <t>Commitments And Contingencies [Line Items]</t>
  </si>
  <si>
    <t>Minimum required purchases</t>
  </si>
  <si>
    <t>Required minimum purchases over the next twelve months</t>
  </si>
  <si>
    <t>Contract term</t>
  </si>
  <si>
    <t>6 years</t>
  </si>
  <si>
    <t>Area of office space (in sqft) | ft²</t>
  </si>
  <si>
    <t>Noncancelable minimum lease payments not yet commenced</t>
  </si>
  <si>
    <t>Secured letters of credit outstanding</t>
  </si>
  <si>
    <t>Revolving Credit Facility | Line of Credit</t>
  </si>
  <si>
    <t>Term of borrowing agreement</t>
  </si>
  <si>
    <t>5 years</t>
  </si>
  <si>
    <t>Maximum borrowing capacity</t>
  </si>
  <si>
    <t>Increase in maximum borrowing capacity if the accordion option is exercised</t>
  </si>
  <si>
    <t>Maximum increase in maximum borrowing capacity as a percent of consolidated total assets</t>
  </si>
  <si>
    <t>Commitment fee rate</t>
  </si>
  <si>
    <t>0.15%</t>
  </si>
  <si>
    <t>Required minimum liquidity balance</t>
  </si>
  <si>
    <t>Remaining borrowing capacity</t>
  </si>
  <si>
    <t>Revolving Credit Facility | Line of Credit | LIBOR</t>
  </si>
  <si>
    <t>Basis spread on variable rate</t>
  </si>
  <si>
    <t>1.50%</t>
  </si>
  <si>
    <t>Revolving Credit Facility | Line of Credit | Alternative Base Rate</t>
  </si>
  <si>
    <t>0.50%</t>
  </si>
  <si>
    <t>Revolving Credit Facility | Letter of Credit</t>
  </si>
  <si>
    <t>Leases - Operating Lease Costs (Details) - USD ($) $ in Thousands</t>
  </si>
  <si>
    <t>Lease cost:</t>
  </si>
  <si>
    <t>Operating lease cost</t>
  </si>
  <si>
    <t>Short-term lease cost</t>
  </si>
  <si>
    <t>Leases - Narrative (Details) - USD ($) $ in Millions</t>
  </si>
  <si>
    <t>Weighted-average remaining term of operating leases</t>
  </si>
  <si>
    <t>8 years 1 month 6 days</t>
  </si>
  <si>
    <t>10 years 8 months 12 days</t>
  </si>
  <si>
    <t>Weighted-average discount rate used to measure the present value of operating lease liabilities</t>
  </si>
  <si>
    <t>4.60%</t>
  </si>
  <si>
    <t>5.10%</t>
  </si>
  <si>
    <t>Cash payments included in the measurement of operating lease liabilities</t>
  </si>
  <si>
    <t>Undiscounted future payments under operating leases that have not yet commenced</t>
  </si>
  <si>
    <t>Leases - Maturities of Operating Lease Liabilities (Details) $ in Thousands</t>
  </si>
  <si>
    <t>Total lease payments</t>
  </si>
  <si>
    <t>Less imputed interest</t>
  </si>
  <si>
    <t>Total operating lease liabilities</t>
  </si>
  <si>
    <t>Share-Based Compensation - Narrative (Details) - USD ($) $ in Millions</t>
  </si>
  <si>
    <t>Share-based Compensation Arrangement by Share-based Payment Award [Line Items]</t>
  </si>
  <si>
    <t>Percentage of outstanding shares, additional reserve</t>
  </si>
  <si>
    <t>5.00%</t>
  </si>
  <si>
    <t>Grant-date fair value of stock options vested</t>
  </si>
  <si>
    <t>Aggregate intrinsic value of stock options exercised</t>
  </si>
  <si>
    <t>Unrecognized share-based compensation expense</t>
  </si>
  <si>
    <t>Weighted-average recognition period for unrecognized share-based compensation expense</t>
  </si>
  <si>
    <t>3 years 2 months 12 days</t>
  </si>
  <si>
    <t>2009 Plan</t>
  </si>
  <si>
    <t>Shares reserved for issuance (in shares)</t>
  </si>
  <si>
    <t>2009 Plan | Stock options</t>
  </si>
  <si>
    <t>Expiration period</t>
  </si>
  <si>
    <t>2009 Plan | RSUs</t>
  </si>
  <si>
    <t>7 years</t>
  </si>
  <si>
    <t>2019 Plan | Class A</t>
  </si>
  <si>
    <t>2019 Plan | Stock options</t>
  </si>
  <si>
    <t>Share-Based Compensation - Stock Option Activity (Details) - USD ($) $ / shares in Units, shares in Thousands, $ in Thousands</t>
  </si>
  <si>
    <t>Shares</t>
  </si>
  <si>
    <t>Beginning balance (in shares)</t>
  </si>
  <si>
    <t>Exercised (in shares)</t>
  </si>
  <si>
    <t>Forfeited (in shares)</t>
  </si>
  <si>
    <t>Ending balance (in shares)</t>
  </si>
  <si>
    <t>Exercisable (in shares)</t>
  </si>
  <si>
    <t>Weighted-Average Exercise Price</t>
  </si>
  <si>
    <t>Beginning balance (in dollars per share)</t>
  </si>
  <si>
    <t>Exercised (in dollars per share)</t>
  </si>
  <si>
    <t>Forfeited (in dollars per share)</t>
  </si>
  <si>
    <t>Ending balance (in dollars per share)</t>
  </si>
  <si>
    <t>Exercisable (in dollars per share)</t>
  </si>
  <si>
    <t>Weighted-Average Remaining Contractual Term, Outstanding</t>
  </si>
  <si>
    <t>3 years 6 months</t>
  </si>
  <si>
    <t>4 years 6 months</t>
  </si>
  <si>
    <t>Weighted-Average Remaining Contractual Term, Exercisable</t>
  </si>
  <si>
    <t>Aggregate Intrinsic Value, Outstanding</t>
  </si>
  <si>
    <t>Aggregate Intrinsic Value, Exercisable</t>
  </si>
  <si>
    <t>Share-Based Compensation - Restricted Stock Unit Activity (Details) - RSUs shares in Thousands</t>
  </si>
  <si>
    <t>Dec. 31, 2019$ / sharesshares</t>
  </si>
  <si>
    <t>Beginning balance (in shares) | shares</t>
  </si>
  <si>
    <t>Granted (in shares) | shares</t>
  </si>
  <si>
    <t>Released (in shares) | shares</t>
  </si>
  <si>
    <t>Forfeited (in shares) | shares</t>
  </si>
  <si>
    <t>Ending balance (in shares) | shares</t>
  </si>
  <si>
    <t>Weighted Average Grant Date Fair Value</t>
  </si>
  <si>
    <t>Beginning balance (in dollars per share) | $ / shares</t>
  </si>
  <si>
    <t>Granted (in dollars per share) | $ / shares</t>
  </si>
  <si>
    <t>Released (in dollars per share) | $ / shares</t>
  </si>
  <si>
    <t>Forfeited (in dollars per share) | $ / shares</t>
  </si>
  <si>
    <t>Ending balance (in dollars per share) | $ / shares</t>
  </si>
  <si>
    <t>Share-Based Compensation - Share-based Compensation Expense (Details) - USD ($) $ in Thousands</t>
  </si>
  <si>
    <t>Share-based Compensation Arrangement by Share-based Payment Award, Compensation Cost [Line Items]</t>
  </si>
  <si>
    <t>Total share-based compensation</t>
  </si>
  <si>
    <t>Redeemable Convertible Preferred Stock (Details) - $ / shares</t>
  </si>
  <si>
    <t>Apr. 22, 2019</t>
  </si>
  <si>
    <t>Temporary Equity [Line Items]</t>
  </si>
  <si>
    <t>Shares of redeemable convertible preferred stock issued (in shares)</t>
  </si>
  <si>
    <t>Class B Common Stock | Redeemable Convertible Preferred Stock Converted</t>
  </si>
  <si>
    <t>Shares issued in conversion (in shares)</t>
  </si>
  <si>
    <t>Share conversion ratio (in shares)</t>
  </si>
  <si>
    <t>Seed 1 Redeemable Convertible Preferred Stock</t>
  </si>
  <si>
    <t>Non-cumulative dividend preference rate per annum (in dollars per share)</t>
  </si>
  <si>
    <t>Liquidation preference (in dollars per share)</t>
  </si>
  <si>
    <t>Seed 2 Redeemable Convertible Preferred Stock</t>
  </si>
  <si>
    <t>Series A-1 Redeemable Convertible Preferred Stock</t>
  </si>
  <si>
    <t>Series A-2 Redeemable Convertible Preferred Stock</t>
  </si>
  <si>
    <t>Series B Redeemable Convertible Preferred Stock</t>
  </si>
  <si>
    <t>Series C Redeemable Convertible Preferred Stock</t>
  </si>
  <si>
    <t>Series D Redeemable Convertible Preferred Stock</t>
  </si>
  <si>
    <t>Series E Redeemable Convertible Preferred Stock</t>
  </si>
  <si>
    <t>Series F Redeemable Convertible Preferred Stock</t>
  </si>
  <si>
    <t>Series G Redeemable Convertible Preferred Stock</t>
  </si>
  <si>
    <t>Series H Redeemable Convertible Preferred Stock</t>
  </si>
  <si>
    <t>Net Loss Per Share Attributable to Common Stockholders - Calculation of Basic and Diluted Net Loss Per Share Attributable to Common Stockholders (Details) - USD ($) $ / shares in Units, shares in Thousands, $ in Thousands</t>
  </si>
  <si>
    <t>Numerator:</t>
  </si>
  <si>
    <t>Net loss attributable to common stockholders</t>
  </si>
  <si>
    <t>Denominator:</t>
  </si>
  <si>
    <t>Class A</t>
  </si>
  <si>
    <t>Class B</t>
  </si>
  <si>
    <t>Net Loss Per Share Attributable to Common Stockholders - Weighted-Average Anti-Dilutive Shares of Common Stock Excluded from the Calculation of Diluted Net Loss Per Share (Details) - shares shares in Thousands</t>
  </si>
  <si>
    <t>Antidilutive Securities Excluded from Computation of Earnings Per Share [Line Items]</t>
  </si>
  <si>
    <t>Weighted-average anti-dilutive shares of common stock (in shares)</t>
  </si>
  <si>
    <t>Redeemable convertible preferred stock</t>
  </si>
  <si>
    <t>Outstanding stock options</t>
  </si>
  <si>
    <t>Unvested restricted stock units</t>
  </si>
  <si>
    <t>Redeemable convertible preferred stock warrants</t>
  </si>
  <si>
    <t>Common stock warrants</t>
  </si>
  <si>
    <t>Shares subject to repurchase</t>
  </si>
  <si>
    <t>Income Taxes - Components of Loss Before Provision for Income Taxes (Details) - USD ($) $ in Thousands</t>
  </si>
  <si>
    <t>United States</t>
  </si>
  <si>
    <t>Foreign</t>
  </si>
  <si>
    <t>Income Taxes - Composition of the Provision for Income Taxes (Details) - USD ($) $ in Thousands</t>
  </si>
  <si>
    <t>Current:</t>
  </si>
  <si>
    <t>Federal</t>
  </si>
  <si>
    <t>State</t>
  </si>
  <si>
    <t>Total current tax expense</t>
  </si>
  <si>
    <t>Deferred:</t>
  </si>
  <si>
    <t>Total deferred tax expense (benefit)</t>
  </si>
  <si>
    <t>Income Taxes - Reconciliation of the Difference Between Income Taxes Computed at the Statutory Federal Income Tax Rate and the Provision for Income Taxes (Details) - USD ($) $ in Thousands</t>
  </si>
  <si>
    <t>Tax at U.S. statutory rate</t>
  </si>
  <si>
    <t>State income taxes, net of benefit</t>
  </si>
  <si>
    <t>Foreign losses not benefited</t>
  </si>
  <si>
    <t>Permanent book/tax differences</t>
  </si>
  <si>
    <t>Change in valuation allowance</t>
  </si>
  <si>
    <t>U.S corporate tax rate reduction</t>
  </si>
  <si>
    <t>Tax credits</t>
  </si>
  <si>
    <t>Income Taxes - Significant Components of Deferred Tax Assets and Liabilities (Details) - USD ($) $ in Thousands</t>
  </si>
  <si>
    <t>Deferred tax assets:</t>
  </si>
  <si>
    <t>Net operating loss carryforwards</t>
  </si>
  <si>
    <t>Research tax credits</t>
  </si>
  <si>
    <t>Reserves, accruals, and other</t>
  </si>
  <si>
    <t>Lease obligation</t>
  </si>
  <si>
    <t>Total deferred tax assets</t>
  </si>
  <si>
    <t>Less: valuation allowance</t>
  </si>
  <si>
    <t>Deferred tax assets, net of valuation allowance</t>
  </si>
  <si>
    <t>Deferred tax liabilities:</t>
  </si>
  <si>
    <t>Prepaid expenses</t>
  </si>
  <si>
    <t>Total deferred tax liabilities</t>
  </si>
  <si>
    <t>Net deferred tax assets</t>
  </si>
  <si>
    <t>Income Taxes - Narrative (Details) - USD ($) $ in Thousands</t>
  </si>
  <si>
    <t>Dec. 22, 2017</t>
  </si>
  <si>
    <t>Income Taxes [Line Items]</t>
  </si>
  <si>
    <t>Decrease to federal deferred tax assets upon enactment of the Tax Cuts and Jobs Act</t>
  </si>
  <si>
    <t>Increase (decrease) in deferred tax asset valuation allowance</t>
  </si>
  <si>
    <t>Gross unrecognized tax benefits</t>
  </si>
  <si>
    <t>Federal | Research Tax Credits</t>
  </si>
  <si>
    <t>Tax credit carryforwards</t>
  </si>
  <si>
    <t>State | California</t>
  </si>
  <si>
    <t>State | California | Research Tax Credits</t>
  </si>
  <si>
    <t>State | Other States</t>
  </si>
  <si>
    <t>Income Taxes - Changes in Gross Unrecognized Tax Benefits (Details) - USD ($) $ in Thousands</t>
  </si>
  <si>
    <t>Reconciliation of Unrecognized Tax Benefits, Excluding Amounts Pertaining to Examined Tax Returns [Roll Forward]</t>
  </si>
  <si>
    <t>Balance</t>
  </si>
  <si>
    <t>Decreases for tax positions of prior years</t>
  </si>
  <si>
    <t>Increases for tax positions of current year</t>
  </si>
  <si>
    <t>Geographical Information (Details) - USD ($) $ in Thousands</t>
  </si>
  <si>
    <t>Revenues from External Customers and Long-Lived Assets [Line Items]</t>
  </si>
  <si>
    <t>Total revenue</t>
  </si>
  <si>
    <t>Total property and equipment, net and operating lease right-of-use assets</t>
  </si>
  <si>
    <t>International</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00_);_(&quot;$ &quot;(#,##0.00000)" numFmtId="166"/>
    <numFmt formatCode="_(&quot;$ &quot;#,##0.00_);_(&quot;$ &quot;(#,##0.00)" numFmtId="167"/>
    <numFmt formatCode="_(&quot;$ &quot;#,##0.000000_);_(&quot;$ &quot;(#,##0.000000)" numFmtId="168"/>
    <numFmt formatCode="#,##0.0_);(#,##0.0)" numFmtId="169"/>
    <numFmt formatCode="#,##0.000_);(#,##0.000)" numFmtId="170"/>
    <numFmt formatCode="#,##0.00000_);(#,##0.00000)" numFmtId="171"/>
    <numFmt formatCode="#,##0.000000_);(#,##0.000000)" numFmtId="172"/>
    <numFmt formatCode="#,##0.0000000_);(#,##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14.8</v>
      </c>
    </row>
    <row r="35" spans="1:4">
      <c r="A35" s="4" t="s">
        <v>61</v>
      </c>
      <c r="B35" s="4" t="s">
        <v>62</v>
      </c>
    </row>
    <row r="36" spans="1:4">
      <c r="A36" s="4" t="s">
        <v>63</v>
      </c>
    </row>
    <row r="37" spans="1:4">
      <c r="A37" s="3" t="s">
        <v>5</v>
      </c>
    </row>
    <row r="38" spans="1:4">
      <c r="A38" s="4" t="s">
        <v>64</v>
      </c>
      <c r="C38" s="6" t="n">
        <v>363567902</v>
      </c>
    </row>
    <row r="39" spans="1:4">
      <c r="A39" s="4" t="s">
        <v>65</v>
      </c>
    </row>
    <row r="40" spans="1:4">
      <c r="A40" s="3" t="s">
        <v>5</v>
      </c>
    </row>
    <row r="41" spans="1:4">
      <c r="A41" s="4" t="s">
        <v>64</v>
      </c>
      <c r="C41" s="6" t="n">
        <v>209050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242</v>
      </c>
    </row>
    <row r="4" spans="1:2">
      <c r="A4" s="4" t="s">
        <v>180</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49666</v>
      </c>
      <c r="C3" s="7" t="n">
        <v>122509</v>
      </c>
    </row>
    <row r="4" spans="1:3">
      <c r="A4" s="4" t="s">
        <v>70</v>
      </c>
      <c r="B4" s="6" t="n">
        <v>1063679</v>
      </c>
      <c r="C4" s="6" t="n">
        <v>505304</v>
      </c>
    </row>
    <row r="5" spans="1:3">
      <c r="A5" s="4" t="s">
        <v>71</v>
      </c>
      <c r="B5" s="6" t="n">
        <v>316367</v>
      </c>
      <c r="C5" s="6" t="n">
        <v>221932</v>
      </c>
    </row>
    <row r="6" spans="1:3">
      <c r="A6" s="4" t="s">
        <v>72</v>
      </c>
      <c r="B6" s="6" t="n">
        <v>37522</v>
      </c>
      <c r="C6" s="6" t="n">
        <v>39607</v>
      </c>
    </row>
    <row r="7" spans="1:3">
      <c r="A7" s="4" t="s">
        <v>73</v>
      </c>
      <c r="B7" s="6" t="n">
        <v>2067234</v>
      </c>
      <c r="C7" s="6" t="n">
        <v>889352</v>
      </c>
    </row>
    <row r="8" spans="1:3">
      <c r="A8" s="4" t="s">
        <v>74</v>
      </c>
      <c r="B8" s="6" t="n">
        <v>91992</v>
      </c>
      <c r="C8" s="6" t="n">
        <v>81512</v>
      </c>
    </row>
    <row r="9" spans="1:3">
      <c r="A9" s="4" t="s">
        <v>75</v>
      </c>
      <c r="B9" s="6" t="n">
        <v>188251</v>
      </c>
      <c r="C9" s="6" t="n">
        <v>145203</v>
      </c>
    </row>
    <row r="10" spans="1:3">
      <c r="A10" s="4" t="s">
        <v>76</v>
      </c>
      <c r="B10" s="6" t="n">
        <v>14576</v>
      </c>
      <c r="C10" s="6" t="n">
        <v>14071</v>
      </c>
    </row>
    <row r="11" spans="1:3">
      <c r="A11" s="4" t="s">
        <v>77</v>
      </c>
      <c r="B11" s="6" t="n">
        <v>25339</v>
      </c>
      <c r="C11" s="6" t="n">
        <v>11724</v>
      </c>
    </row>
    <row r="12" spans="1:3">
      <c r="A12" s="4" t="s">
        <v>78</v>
      </c>
      <c r="B12" s="6" t="n">
        <v>5925</v>
      </c>
      <c r="C12" s="6" t="n">
        <v>10869</v>
      </c>
    </row>
    <row r="13" spans="1:3">
      <c r="A13" s="4" t="s">
        <v>79</v>
      </c>
      <c r="B13" s="6" t="n">
        <v>2393317</v>
      </c>
      <c r="C13" s="6" t="n">
        <v>1152731</v>
      </c>
    </row>
    <row r="14" spans="1:3">
      <c r="A14" s="3" t="s">
        <v>80</v>
      </c>
    </row>
    <row r="15" spans="1:3">
      <c r="A15" s="4" t="s">
        <v>81</v>
      </c>
      <c r="B15" s="6" t="n">
        <v>34334</v>
      </c>
      <c r="C15" s="6" t="n">
        <v>22169</v>
      </c>
    </row>
    <row r="16" spans="1:3">
      <c r="A16" s="4" t="s">
        <v>82</v>
      </c>
      <c r="B16" s="6" t="n">
        <v>141823</v>
      </c>
      <c r="C16" s="6" t="n">
        <v>86258</v>
      </c>
    </row>
    <row r="17" spans="1:3">
      <c r="A17" s="4" t="s">
        <v>83</v>
      </c>
      <c r="B17" s="6" t="n">
        <v>176157</v>
      </c>
      <c r="C17" s="6" t="n">
        <v>108427</v>
      </c>
    </row>
    <row r="18" spans="1:3">
      <c r="A18" s="4" t="s">
        <v>84</v>
      </c>
      <c r="B18" s="6" t="n">
        <v>173392</v>
      </c>
      <c r="C18" s="6" t="n">
        <v>151395</v>
      </c>
    </row>
    <row r="19" spans="1:3">
      <c r="A19" s="4" t="s">
        <v>85</v>
      </c>
      <c r="B19" s="6" t="n">
        <v>20063</v>
      </c>
      <c r="C19" s="6" t="n">
        <v>22073</v>
      </c>
    </row>
    <row r="20" spans="1:3">
      <c r="A20" s="4" t="s">
        <v>86</v>
      </c>
      <c r="B20" s="6" t="n">
        <v>369612</v>
      </c>
      <c r="C20" s="6" t="n">
        <v>281895</v>
      </c>
    </row>
    <row r="21" spans="1:3">
      <c r="A21" s="4" t="s">
        <v>87</v>
      </c>
      <c r="B21" s="4" t="s">
        <v>88</v>
      </c>
      <c r="C21" s="4" t="s">
        <v>88</v>
      </c>
    </row>
    <row r="22" spans="1:3">
      <c r="A22" s="4" t="s">
        <v>89</v>
      </c>
      <c r="B22" s="6" t="n">
        <v>0</v>
      </c>
      <c r="C22" s="6" t="n">
        <v>1465399</v>
      </c>
    </row>
    <row r="23" spans="1:3">
      <c r="A23" s="3" t="s">
        <v>90</v>
      </c>
    </row>
    <row r="24" spans="1:3">
      <c r="A24" s="4" t="s">
        <v>91</v>
      </c>
      <c r="C24" s="6" t="n">
        <v>1</v>
      </c>
    </row>
    <row r="25" spans="1:3">
      <c r="A25" s="4" t="s">
        <v>92</v>
      </c>
      <c r="B25" s="6" t="n">
        <v>4229778</v>
      </c>
      <c r="C25" s="6" t="n">
        <v>252212</v>
      </c>
    </row>
    <row r="26" spans="1:3">
      <c r="A26" s="4" t="s">
        <v>93</v>
      </c>
      <c r="B26" s="6" t="n">
        <v>647</v>
      </c>
      <c r="C26" s="6" t="n">
        <v>-1421</v>
      </c>
    </row>
    <row r="27" spans="1:3">
      <c r="A27" s="4" t="s">
        <v>94</v>
      </c>
      <c r="B27" s="6" t="n">
        <v>-2206726</v>
      </c>
      <c r="C27" s="6" t="n">
        <v>-845355</v>
      </c>
    </row>
    <row r="28" spans="1:3">
      <c r="A28" s="4" t="s">
        <v>95</v>
      </c>
      <c r="B28" s="6" t="n">
        <v>2023705</v>
      </c>
      <c r="C28" s="6" t="n">
        <v>-594563</v>
      </c>
    </row>
    <row r="29" spans="1:3">
      <c r="A29" s="4" t="s">
        <v>96</v>
      </c>
      <c r="B29" s="6" t="n">
        <v>2393317</v>
      </c>
      <c r="C29" s="7" t="n">
        <v>1152731</v>
      </c>
    </row>
    <row r="30" spans="1:3">
      <c r="A30" s="4" t="s">
        <v>97</v>
      </c>
    </row>
    <row r="31" spans="1:3">
      <c r="A31" s="3" t="s">
        <v>90</v>
      </c>
    </row>
    <row r="32" spans="1:3">
      <c r="A32" s="4" t="s">
        <v>91</v>
      </c>
      <c r="B32"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5</v>
      </c>
    </row>
    <row r="6" spans="1:2">
      <c r="A6" s="4" t="s">
        <v>257</v>
      </c>
      <c r="B6" s="4" t="s">
        <v>258</v>
      </c>
    </row>
    <row r="7" spans="1:2">
      <c r="A7" s="4" t="s">
        <v>259</v>
      </c>
      <c r="B7" s="4" t="s">
        <v>260</v>
      </c>
    </row>
    <row r="8" spans="1:2">
      <c r="A8" s="4" t="s">
        <v>261</v>
      </c>
      <c r="B8" s="4" t="s">
        <v>262</v>
      </c>
    </row>
    <row r="9" spans="1:2">
      <c r="A9" s="4" t="s">
        <v>263</v>
      </c>
      <c r="B9" s="4" t="s">
        <v>264</v>
      </c>
    </row>
    <row r="10" spans="1:2">
      <c r="A10" s="4" t="s">
        <v>239</v>
      </c>
      <c r="B10" s="4" t="s">
        <v>265</v>
      </c>
    </row>
    <row r="11" spans="1:2">
      <c r="A11" s="4" t="s">
        <v>266</v>
      </c>
      <c r="B11" s="4" t="s">
        <v>267</v>
      </c>
    </row>
    <row r="12" spans="1:2">
      <c r="A12" s="4" t="s">
        <v>24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28</v>
      </c>
    </row>
    <row r="4" spans="1:2">
      <c r="A4" s="4" t="s">
        <v>309</v>
      </c>
      <c r="B4" s="4" t="s">
        <v>29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34</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v>
      </c>
      <c r="B1" s="2" t="s">
        <v>2</v>
      </c>
      <c r="C1" s="2" t="s">
        <v>67</v>
      </c>
    </row>
    <row r="2" spans="1:3">
      <c r="A2" s="4" t="s">
        <v>99</v>
      </c>
      <c r="B2" s="7" t="n">
        <v>2851</v>
      </c>
      <c r="C2" s="7" t="n">
        <v>3097</v>
      </c>
    </row>
    <row r="3" spans="1:3">
      <c r="A3" s="4" t="s">
        <v>100</v>
      </c>
      <c r="B3" s="8" t="n">
        <v>1e-05</v>
      </c>
      <c r="C3" s="8" t="n">
        <v>1e-05</v>
      </c>
    </row>
    <row r="4" spans="1:3">
      <c r="A4" s="4" t="s">
        <v>101</v>
      </c>
      <c r="B4" s="6" t="n">
        <v>0</v>
      </c>
      <c r="C4" s="6" t="n">
        <v>928676000</v>
      </c>
    </row>
    <row r="5" spans="1:3">
      <c r="A5" s="4" t="s">
        <v>102</v>
      </c>
      <c r="B5" s="6" t="n">
        <v>0</v>
      </c>
      <c r="C5" s="6" t="n">
        <v>308373000</v>
      </c>
    </row>
    <row r="6" spans="1:3">
      <c r="A6" s="4" t="s">
        <v>103</v>
      </c>
      <c r="B6" s="6" t="n">
        <v>0</v>
      </c>
      <c r="C6" s="6" t="n">
        <v>308373000</v>
      </c>
    </row>
    <row r="7" spans="1:3">
      <c r="A7" s="4" t="s">
        <v>104</v>
      </c>
      <c r="C7" s="7" t="n">
        <v>1466902</v>
      </c>
    </row>
    <row r="8" spans="1:3">
      <c r="A8" s="4" t="s">
        <v>105</v>
      </c>
      <c r="B8" s="8" t="n">
        <v>1e-05</v>
      </c>
      <c r="C8" s="8" t="n">
        <v>1e-05</v>
      </c>
    </row>
    <row r="9" spans="1:3">
      <c r="A9" s="4" t="s">
        <v>106</v>
      </c>
      <c r="B9" s="6" t="n">
        <v>0</v>
      </c>
      <c r="C9" s="6" t="n">
        <v>1932500000</v>
      </c>
    </row>
    <row r="10" spans="1:3">
      <c r="A10" s="4" t="s">
        <v>107</v>
      </c>
      <c r="B10" s="6" t="n">
        <v>0</v>
      </c>
      <c r="C10" s="6" t="n">
        <v>127298000</v>
      </c>
    </row>
    <row r="11" spans="1:3">
      <c r="A11" s="4" t="s">
        <v>108</v>
      </c>
      <c r="B11" s="6" t="n">
        <v>0</v>
      </c>
      <c r="C11" s="6" t="n">
        <v>127298000</v>
      </c>
    </row>
    <row r="12" spans="1:3">
      <c r="A12" s="4" t="s">
        <v>63</v>
      </c>
    </row>
    <row r="13" spans="1:3">
      <c r="A13" s="4" t="s">
        <v>105</v>
      </c>
      <c r="B13" s="8" t="n">
        <v>1e-05</v>
      </c>
      <c r="C13" s="8" t="n">
        <v>1e-05</v>
      </c>
    </row>
    <row r="14" spans="1:3">
      <c r="A14" s="4" t="s">
        <v>106</v>
      </c>
      <c r="B14" s="6" t="n">
        <v>6666667000</v>
      </c>
      <c r="C14" s="6" t="n">
        <v>0</v>
      </c>
    </row>
    <row r="15" spans="1:3">
      <c r="A15" s="4" t="s">
        <v>107</v>
      </c>
      <c r="B15" s="6" t="n">
        <v>360850000</v>
      </c>
      <c r="C15" s="6" t="n">
        <v>0</v>
      </c>
    </row>
    <row r="16" spans="1:3">
      <c r="A16" s="4" t="s">
        <v>108</v>
      </c>
      <c r="B16" s="6" t="n">
        <v>360850000</v>
      </c>
      <c r="C16" s="6" t="n">
        <v>0</v>
      </c>
    </row>
    <row r="17" spans="1:3">
      <c r="A17" s="4" t="s">
        <v>65</v>
      </c>
    </row>
    <row r="18" spans="1:3">
      <c r="A18" s="4" t="s">
        <v>105</v>
      </c>
      <c r="B18" s="8" t="n">
        <v>1e-05</v>
      </c>
      <c r="C18" s="8" t="n">
        <v>1e-05</v>
      </c>
    </row>
    <row r="19" spans="1:3">
      <c r="A19" s="4" t="s">
        <v>106</v>
      </c>
      <c r="B19" s="6" t="n">
        <v>1333333000</v>
      </c>
      <c r="C19" s="6" t="n">
        <v>0</v>
      </c>
    </row>
    <row r="20" spans="1:3">
      <c r="A20" s="4" t="s">
        <v>107</v>
      </c>
      <c r="B20" s="6" t="n">
        <v>209054000</v>
      </c>
      <c r="C20" s="6" t="n">
        <v>0</v>
      </c>
    </row>
    <row r="21" spans="1:3">
      <c r="A21" s="4" t="s">
        <v>108</v>
      </c>
      <c r="B21" s="6" t="n">
        <v>20905400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14"/>
    <col customWidth="1" max="6" min="6" width="28"/>
    <col customWidth="1" max="7" min="7" width="21"/>
    <col customWidth="1" max="8" min="8" width="21"/>
  </cols>
  <sheetData>
    <row r="1" spans="1:8">
      <c r="A1" s="1" t="s">
        <v>353</v>
      </c>
      <c r="B1" s="2" t="s">
        <v>354</v>
      </c>
      <c r="C1" s="2" t="s">
        <v>355</v>
      </c>
      <c r="D1" s="2" t="s">
        <v>356</v>
      </c>
      <c r="E1" s="2" t="s">
        <v>357</v>
      </c>
      <c r="F1" s="2" t="s">
        <v>358</v>
      </c>
      <c r="G1" s="2" t="s">
        <v>359</v>
      </c>
      <c r="H1" s="2" t="s">
        <v>360</v>
      </c>
    </row>
    <row r="2" spans="1:8">
      <c r="A2" s="3" t="s">
        <v>361</v>
      </c>
    </row>
    <row r="3" spans="1:8">
      <c r="A3" s="4" t="s">
        <v>362</v>
      </c>
      <c r="F3" s="7" t="n">
        <v>1377781</v>
      </c>
      <c r="G3" s="7" t="n">
        <v>14859</v>
      </c>
      <c r="H3" s="7" t="n">
        <v>28804</v>
      </c>
    </row>
    <row r="4" spans="1:8">
      <c r="A4" s="4" t="s">
        <v>363</v>
      </c>
      <c r="E4" s="11" t="n">
        <v>0.33</v>
      </c>
    </row>
    <row r="5" spans="1:8">
      <c r="A5" s="4" t="s">
        <v>364</v>
      </c>
      <c r="F5" s="6" t="n">
        <v>1</v>
      </c>
    </row>
    <row r="6" spans="1:8">
      <c r="A6" s="4" t="s">
        <v>365</v>
      </c>
      <c r="F6" s="7" t="n">
        <v>55000</v>
      </c>
      <c r="G6" s="6" t="n">
        <v>19200</v>
      </c>
      <c r="H6" s="7" t="n">
        <v>13700</v>
      </c>
    </row>
    <row r="7" spans="1:8">
      <c r="A7" s="4" t="s">
        <v>366</v>
      </c>
      <c r="F7" s="4" t="s">
        <v>367</v>
      </c>
    </row>
    <row r="8" spans="1:8">
      <c r="A8" s="4" t="s">
        <v>368</v>
      </c>
    </row>
    <row r="9" spans="1:8">
      <c r="A9" s="3" t="s">
        <v>361</v>
      </c>
    </row>
    <row r="10" spans="1:8">
      <c r="A10" s="4" t="s">
        <v>369</v>
      </c>
      <c r="F10" s="4" t="s">
        <v>370</v>
      </c>
      <c r="H10" s="4" t="s">
        <v>370</v>
      </c>
    </row>
    <row r="11" spans="1:8">
      <c r="A11" s="4" t="s">
        <v>371</v>
      </c>
    </row>
    <row r="12" spans="1:8">
      <c r="A12" s="3" t="s">
        <v>361</v>
      </c>
    </row>
    <row r="13" spans="1:8">
      <c r="A13" s="4" t="s">
        <v>362</v>
      </c>
      <c r="F13" s="7" t="n">
        <v>1377800</v>
      </c>
      <c r="G13" s="7" t="n">
        <v>14900</v>
      </c>
      <c r="H13" s="7" t="n">
        <v>28800</v>
      </c>
    </row>
    <row r="14" spans="1:8">
      <c r="A14" s="4" t="s">
        <v>372</v>
      </c>
    </row>
    <row r="15" spans="1:8">
      <c r="A15" s="3" t="s">
        <v>361</v>
      </c>
    </row>
    <row r="16" spans="1:8">
      <c r="A16" s="4" t="s">
        <v>373</v>
      </c>
      <c r="F16" s="4" t="s">
        <v>374</v>
      </c>
    </row>
    <row r="17" spans="1:8">
      <c r="A17" s="4" t="s">
        <v>375</v>
      </c>
    </row>
    <row r="18" spans="1:8">
      <c r="A18" s="3" t="s">
        <v>361</v>
      </c>
    </row>
    <row r="19" spans="1:8">
      <c r="A19" s="4" t="s">
        <v>373</v>
      </c>
      <c r="F19" s="4" t="s">
        <v>374</v>
      </c>
    </row>
    <row r="20" spans="1:8">
      <c r="A20" s="4" t="s">
        <v>376</v>
      </c>
    </row>
    <row r="21" spans="1:8">
      <c r="A21" s="3" t="s">
        <v>361</v>
      </c>
    </row>
    <row r="22" spans="1:8">
      <c r="A22" s="4" t="s">
        <v>377</v>
      </c>
      <c r="C22" s="6" t="n">
        <v>75000000</v>
      </c>
    </row>
    <row r="23" spans="1:8">
      <c r="A23" s="4" t="s">
        <v>378</v>
      </c>
      <c r="C23" s="7" t="n">
        <v>19</v>
      </c>
    </row>
    <row r="24" spans="1:8">
      <c r="A24" s="4" t="s">
        <v>379</v>
      </c>
      <c r="C24" s="7" t="n">
        <v>1368000</v>
      </c>
    </row>
    <row r="25" spans="1:8">
      <c r="A25" s="4" t="s">
        <v>380</v>
      </c>
      <c r="C25" s="7" t="n">
        <v>9800</v>
      </c>
    </row>
    <row r="26" spans="1:8">
      <c r="A26" s="4" t="s">
        <v>381</v>
      </c>
    </row>
    <row r="27" spans="1:8">
      <c r="A27" s="3" t="s">
        <v>361</v>
      </c>
    </row>
    <row r="28" spans="1:8">
      <c r="A28" s="4" t="s">
        <v>377</v>
      </c>
      <c r="B28" s="6" t="n">
        <v>11250000</v>
      </c>
    </row>
    <row r="29" spans="1:8">
      <c r="A29" s="4" t="s">
        <v>378</v>
      </c>
      <c r="B29" s="7" t="n">
        <v>19</v>
      </c>
    </row>
    <row r="30" spans="1:8">
      <c r="A30" s="4" t="s">
        <v>379</v>
      </c>
      <c r="B30" s="7" t="n">
        <v>205200</v>
      </c>
    </row>
    <row r="31" spans="1:8">
      <c r="A31" s="4" t="s">
        <v>382</v>
      </c>
    </row>
    <row r="32" spans="1:8">
      <c r="A32" s="3" t="s">
        <v>361</v>
      </c>
    </row>
    <row r="33" spans="1:8">
      <c r="A33" s="4" t="s">
        <v>383</v>
      </c>
      <c r="D33" s="6" t="n">
        <v>308621636</v>
      </c>
    </row>
    <row r="34" spans="1:8">
      <c r="A34" s="4" t="s">
        <v>384</v>
      </c>
      <c r="D34" s="6" t="n">
        <v>1</v>
      </c>
    </row>
    <row r="35" spans="1:8">
      <c r="A35" s="4" t="s">
        <v>385</v>
      </c>
    </row>
    <row r="36" spans="1:8">
      <c r="A36" s="3" t="s">
        <v>361</v>
      </c>
    </row>
    <row r="37" spans="1:8">
      <c r="A37" s="4" t="s">
        <v>383</v>
      </c>
      <c r="D37" s="6" t="n">
        <v>456213756</v>
      </c>
    </row>
    <row r="38" spans="1:8">
      <c r="A38" s="4" t="s">
        <v>386</v>
      </c>
      <c r="D38"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7</v>
      </c>
    </row>
    <row r="2" spans="1:3">
      <c r="A2" s="3" t="s">
        <v>394</v>
      </c>
    </row>
    <row r="3" spans="1:3">
      <c r="A3" s="4" t="s">
        <v>395</v>
      </c>
      <c r="B3" s="7" t="n">
        <v>649672</v>
      </c>
      <c r="C3" s="7" t="n">
        <v>122515</v>
      </c>
    </row>
    <row r="4" spans="1:3">
      <c r="A4" s="4" t="s">
        <v>396</v>
      </c>
      <c r="B4" s="6" t="n">
        <v>1</v>
      </c>
      <c r="C4" s="6" t="n">
        <v>0</v>
      </c>
    </row>
    <row r="5" spans="1:3">
      <c r="A5" s="4" t="s">
        <v>397</v>
      </c>
      <c r="B5" s="6" t="n">
        <v>-7</v>
      </c>
      <c r="C5" s="6" t="n">
        <v>-6</v>
      </c>
    </row>
    <row r="6" spans="1:3">
      <c r="A6" s="4" t="s">
        <v>398</v>
      </c>
      <c r="B6" s="6" t="n">
        <v>649666</v>
      </c>
      <c r="C6" s="6" t="n">
        <v>122509</v>
      </c>
    </row>
    <row r="7" spans="1:3">
      <c r="A7" s="3" t="s">
        <v>399</v>
      </c>
    </row>
    <row r="8" spans="1:3">
      <c r="A8" s="4" t="s">
        <v>395</v>
      </c>
      <c r="B8" s="6" t="n">
        <v>1062433</v>
      </c>
      <c r="C8" s="6" t="n">
        <v>506761</v>
      </c>
    </row>
    <row r="9" spans="1:3">
      <c r="A9" s="4" t="s">
        <v>396</v>
      </c>
      <c r="B9" s="6" t="n">
        <v>1326</v>
      </c>
      <c r="C9" s="6" t="n">
        <v>151</v>
      </c>
    </row>
    <row r="10" spans="1:3">
      <c r="A10" s="4" t="s">
        <v>397</v>
      </c>
      <c r="B10" s="6" t="n">
        <v>-80</v>
      </c>
      <c r="C10" s="6" t="n">
        <v>-1608</v>
      </c>
    </row>
    <row r="11" spans="1:3">
      <c r="A11" s="4" t="s">
        <v>398</v>
      </c>
      <c r="B11" s="6" t="n">
        <v>1063679</v>
      </c>
      <c r="C11" s="6" t="n">
        <v>505304</v>
      </c>
    </row>
    <row r="12" spans="1:3">
      <c r="A12" s="3" t="s">
        <v>220</v>
      </c>
    </row>
    <row r="13" spans="1:3">
      <c r="A13" s="4" t="s">
        <v>395</v>
      </c>
      <c r="B13" s="6" t="n">
        <v>1712105</v>
      </c>
      <c r="C13" s="6" t="n">
        <v>629276</v>
      </c>
    </row>
    <row r="14" spans="1:3">
      <c r="A14" s="4" t="s">
        <v>396</v>
      </c>
      <c r="B14" s="6" t="n">
        <v>1327</v>
      </c>
      <c r="C14" s="6" t="n">
        <v>151</v>
      </c>
    </row>
    <row r="15" spans="1:3">
      <c r="A15" s="4" t="s">
        <v>400</v>
      </c>
      <c r="B15" s="6" t="n">
        <v>-87</v>
      </c>
      <c r="C15" s="6" t="n">
        <v>-1614</v>
      </c>
    </row>
    <row r="16" spans="1:3">
      <c r="A16" s="4" t="s">
        <v>398</v>
      </c>
      <c r="B16" s="6" t="n">
        <v>1713345</v>
      </c>
      <c r="C16" s="6" t="n">
        <v>627813</v>
      </c>
    </row>
    <row r="17" spans="1:3">
      <c r="A17" s="4" t="s">
        <v>401</v>
      </c>
    </row>
    <row r="18" spans="1:3">
      <c r="A18" s="3" t="s">
        <v>399</v>
      </c>
    </row>
    <row r="19" spans="1:3">
      <c r="A19" s="4" t="s">
        <v>395</v>
      </c>
      <c r="B19" s="6" t="n">
        <v>449496</v>
      </c>
      <c r="C19" s="6" t="n">
        <v>204826</v>
      </c>
    </row>
    <row r="20" spans="1:3">
      <c r="A20" s="4" t="s">
        <v>396</v>
      </c>
      <c r="B20" s="6" t="n">
        <v>981</v>
      </c>
      <c r="C20" s="6" t="n">
        <v>115</v>
      </c>
    </row>
    <row r="21" spans="1:3">
      <c r="A21" s="4" t="s">
        <v>397</v>
      </c>
      <c r="B21" s="6" t="n">
        <v>-44</v>
      </c>
      <c r="C21" s="6" t="n">
        <v>-771</v>
      </c>
    </row>
    <row r="22" spans="1:3">
      <c r="A22" s="4" t="s">
        <v>398</v>
      </c>
      <c r="B22" s="6" t="n">
        <v>450433</v>
      </c>
      <c r="C22" s="6" t="n">
        <v>204170</v>
      </c>
    </row>
    <row r="23" spans="1:3">
      <c r="A23" s="4" t="s">
        <v>402</v>
      </c>
    </row>
    <row r="24" spans="1:3">
      <c r="A24" s="3" t="s">
        <v>399</v>
      </c>
    </row>
    <row r="25" spans="1:3">
      <c r="A25" s="4" t="s">
        <v>395</v>
      </c>
      <c r="B25" s="6" t="n">
        <v>201561</v>
      </c>
      <c r="C25" s="6" t="n">
        <v>36003</v>
      </c>
    </row>
    <row r="26" spans="1:3">
      <c r="A26" s="4" t="s">
        <v>396</v>
      </c>
      <c r="B26" s="6" t="n">
        <v>88</v>
      </c>
      <c r="C26" s="6" t="n">
        <v>0</v>
      </c>
    </row>
    <row r="27" spans="1:3">
      <c r="A27" s="4" t="s">
        <v>397</v>
      </c>
      <c r="B27" s="6" t="n">
        <v>-9</v>
      </c>
      <c r="C27" s="6" t="n">
        <v>-82</v>
      </c>
    </row>
    <row r="28" spans="1:3">
      <c r="A28" s="4" t="s">
        <v>398</v>
      </c>
      <c r="B28" s="6" t="n">
        <v>201640</v>
      </c>
      <c r="C28" s="6" t="n">
        <v>35921</v>
      </c>
    </row>
    <row r="29" spans="1:3">
      <c r="A29" s="4" t="s">
        <v>403</v>
      </c>
    </row>
    <row r="30" spans="1:3">
      <c r="A30" s="3" t="s">
        <v>399</v>
      </c>
    </row>
    <row r="31" spans="1:3">
      <c r="A31" s="4" t="s">
        <v>395</v>
      </c>
      <c r="B31" s="6" t="n">
        <v>196304</v>
      </c>
      <c r="C31" s="6" t="n">
        <v>90207</v>
      </c>
    </row>
    <row r="32" spans="1:3">
      <c r="A32" s="4" t="s">
        <v>396</v>
      </c>
      <c r="B32" s="6" t="n">
        <v>31</v>
      </c>
      <c r="C32" s="6" t="n">
        <v>4</v>
      </c>
    </row>
    <row r="33" spans="1:3">
      <c r="A33" s="4" t="s">
        <v>397</v>
      </c>
      <c r="B33" s="6" t="n">
        <v>-7</v>
      </c>
      <c r="C33" s="6" t="n">
        <v>-15</v>
      </c>
    </row>
    <row r="34" spans="1:3">
      <c r="A34" s="4" t="s">
        <v>398</v>
      </c>
      <c r="B34" s="6" t="n">
        <v>196328</v>
      </c>
      <c r="C34" s="6" t="n">
        <v>90196</v>
      </c>
    </row>
    <row r="35" spans="1:3">
      <c r="A35" s="4" t="s">
        <v>404</v>
      </c>
    </row>
    <row r="36" spans="1:3">
      <c r="A36" s="3" t="s">
        <v>399</v>
      </c>
    </row>
    <row r="37" spans="1:3">
      <c r="A37" s="4" t="s">
        <v>395</v>
      </c>
      <c r="B37" s="6" t="n">
        <v>114425</v>
      </c>
      <c r="C37" s="6" t="n">
        <v>107382</v>
      </c>
    </row>
    <row r="38" spans="1:3">
      <c r="A38" s="4" t="s">
        <v>396</v>
      </c>
      <c r="B38" s="6" t="n">
        <v>188</v>
      </c>
      <c r="C38" s="6" t="n">
        <v>6</v>
      </c>
    </row>
    <row r="39" spans="1:3">
      <c r="A39" s="4" t="s">
        <v>397</v>
      </c>
      <c r="B39" s="6" t="n">
        <v>-14</v>
      </c>
      <c r="C39" s="6" t="n">
        <v>-730</v>
      </c>
    </row>
    <row r="40" spans="1:3">
      <c r="A40" s="4" t="s">
        <v>398</v>
      </c>
      <c r="B40" s="6" t="n">
        <v>114599</v>
      </c>
      <c r="C40" s="6" t="n">
        <v>106658</v>
      </c>
    </row>
    <row r="41" spans="1:3">
      <c r="A41" s="4" t="s">
        <v>405</v>
      </c>
    </row>
    <row r="42" spans="1:3">
      <c r="A42" s="3" t="s">
        <v>399</v>
      </c>
    </row>
    <row r="43" spans="1:3">
      <c r="A43" s="4" t="s">
        <v>395</v>
      </c>
      <c r="B43" s="6" t="n">
        <v>100647</v>
      </c>
      <c r="C43" s="6" t="n">
        <v>68343</v>
      </c>
    </row>
    <row r="44" spans="1:3">
      <c r="A44" s="4" t="s">
        <v>396</v>
      </c>
      <c r="B44" s="6" t="n">
        <v>38</v>
      </c>
      <c r="C44" s="6" t="n">
        <v>26</v>
      </c>
    </row>
    <row r="45" spans="1:3">
      <c r="A45" s="4" t="s">
        <v>397</v>
      </c>
      <c r="B45" s="6" t="n">
        <v>-6</v>
      </c>
      <c r="C45" s="6" t="n">
        <v>-10</v>
      </c>
    </row>
    <row r="46" spans="1:3">
      <c r="A46" s="4" t="s">
        <v>398</v>
      </c>
      <c r="B46" s="6" t="n">
        <v>100679</v>
      </c>
      <c r="C46" s="6" t="n">
        <v>68359</v>
      </c>
    </row>
    <row r="47" spans="1:3">
      <c r="A47" s="4" t="s">
        <v>406</v>
      </c>
    </row>
    <row r="48" spans="1:3">
      <c r="A48" s="3" t="s">
        <v>394</v>
      </c>
    </row>
    <row r="49" spans="1:3">
      <c r="A49" s="4" t="s">
        <v>395</v>
      </c>
      <c r="B49" s="6" t="n">
        <v>323194</v>
      </c>
      <c r="C49" s="6" t="n">
        <v>48238</v>
      </c>
    </row>
    <row r="50" spans="1:3">
      <c r="A50" s="4" t="s">
        <v>398</v>
      </c>
      <c r="B50" s="6" t="n">
        <v>323194</v>
      </c>
      <c r="C50" s="6" t="n">
        <v>48238</v>
      </c>
    </row>
    <row r="51" spans="1:3">
      <c r="A51" s="4" t="s">
        <v>407</v>
      </c>
    </row>
    <row r="52" spans="1:3">
      <c r="A52" s="3" t="s">
        <v>394</v>
      </c>
    </row>
    <row r="53" spans="1:3">
      <c r="A53" s="4" t="s">
        <v>395</v>
      </c>
      <c r="B53" s="6" t="n">
        <v>214413</v>
      </c>
      <c r="C53" s="6" t="n">
        <v>785</v>
      </c>
    </row>
    <row r="54" spans="1:3">
      <c r="A54" s="4" t="s">
        <v>398</v>
      </c>
      <c r="B54" s="6" t="n">
        <v>214413</v>
      </c>
      <c r="C54" s="6" t="n">
        <v>785</v>
      </c>
    </row>
    <row r="55" spans="1:3">
      <c r="A55" s="4" t="s">
        <v>403</v>
      </c>
    </row>
    <row r="56" spans="1:3">
      <c r="A56" s="3" t="s">
        <v>394</v>
      </c>
    </row>
    <row r="57" spans="1:3">
      <c r="A57" s="4" t="s">
        <v>395</v>
      </c>
      <c r="B57" s="6" t="n">
        <v>105359</v>
      </c>
      <c r="C57" s="6" t="n">
        <v>73492</v>
      </c>
    </row>
    <row r="58" spans="1:3">
      <c r="A58" s="4" t="s">
        <v>396</v>
      </c>
      <c r="B58" s="6" t="n">
        <v>1</v>
      </c>
    </row>
    <row r="59" spans="1:3">
      <c r="A59" s="4" t="s">
        <v>397</v>
      </c>
      <c r="B59" s="6" t="n">
        <v>-6</v>
      </c>
      <c r="C59" s="6" t="n">
        <v>-6</v>
      </c>
    </row>
    <row r="60" spans="1:3">
      <c r="A60" s="4" t="s">
        <v>398</v>
      </c>
      <c r="B60" s="6" t="n">
        <v>105354</v>
      </c>
      <c r="C60" s="7" t="n">
        <v>73486</v>
      </c>
    </row>
    <row r="61" spans="1:3">
      <c r="A61" s="4" t="s">
        <v>401</v>
      </c>
    </row>
    <row r="62" spans="1:3">
      <c r="A62" s="3" t="s">
        <v>394</v>
      </c>
    </row>
    <row r="63" spans="1:3">
      <c r="A63" s="4" t="s">
        <v>395</v>
      </c>
      <c r="B63" s="6" t="n">
        <v>3792</v>
      </c>
    </row>
    <row r="64" spans="1:3">
      <c r="A64" s="4" t="s">
        <v>397</v>
      </c>
      <c r="B64" s="6" t="n">
        <v>-1</v>
      </c>
    </row>
    <row r="65" spans="1:3">
      <c r="A65" s="4" t="s">
        <v>398</v>
      </c>
      <c r="B65" s="6" t="n">
        <v>3791</v>
      </c>
    </row>
    <row r="66" spans="1:3">
      <c r="A66" s="4" t="s">
        <v>405</v>
      </c>
    </row>
    <row r="67" spans="1:3">
      <c r="A67" s="3" t="s">
        <v>394</v>
      </c>
    </row>
    <row r="68" spans="1:3">
      <c r="A68" s="4" t="s">
        <v>395</v>
      </c>
      <c r="B68" s="6" t="n">
        <v>2914</v>
      </c>
    </row>
    <row r="69" spans="1:3">
      <c r="A69" s="4" t="s">
        <v>398</v>
      </c>
      <c r="B69" s="7" t="n">
        <v>29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7</v>
      </c>
    </row>
    <row r="2" spans="1:3">
      <c r="A2" s="3" t="s">
        <v>221</v>
      </c>
    </row>
    <row r="3" spans="1:3">
      <c r="A3" s="4" t="s">
        <v>409</v>
      </c>
      <c r="B3" s="7" t="n">
        <v>768347</v>
      </c>
    </row>
    <row r="4" spans="1:3">
      <c r="A4" s="4" t="s">
        <v>410</v>
      </c>
      <c r="B4" s="6" t="n">
        <v>295332</v>
      </c>
    </row>
    <row r="5" spans="1:3">
      <c r="A5" s="4" t="s">
        <v>135</v>
      </c>
      <c r="B5" s="7" t="n">
        <v>1063679</v>
      </c>
      <c r="C5" s="7" t="n">
        <v>5053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7</v>
      </c>
    </row>
    <row r="2" spans="1:3">
      <c r="A2" s="3" t="s">
        <v>412</v>
      </c>
    </row>
    <row r="3" spans="1:3">
      <c r="A3" s="4" t="s">
        <v>413</v>
      </c>
      <c r="B3" s="7" t="n">
        <v>649666</v>
      </c>
      <c r="C3" s="7" t="n">
        <v>122509</v>
      </c>
    </row>
    <row r="4" spans="1:3">
      <c r="A4" s="4" t="s">
        <v>70</v>
      </c>
      <c r="B4" s="6" t="n">
        <v>1063679</v>
      </c>
      <c r="C4" s="6" t="n">
        <v>505304</v>
      </c>
    </row>
    <row r="5" spans="1:3">
      <c r="A5" s="4" t="s">
        <v>401</v>
      </c>
    </row>
    <row r="6" spans="1:3">
      <c r="A6" s="3" t="s">
        <v>412</v>
      </c>
    </row>
    <row r="7" spans="1:3">
      <c r="A7" s="4" t="s">
        <v>70</v>
      </c>
      <c r="B7" s="6" t="n">
        <v>450433</v>
      </c>
      <c r="C7" s="6" t="n">
        <v>204170</v>
      </c>
    </row>
    <row r="8" spans="1:3">
      <c r="A8" s="4" t="s">
        <v>414</v>
      </c>
    </row>
    <row r="9" spans="1:3">
      <c r="A9" s="3" t="s">
        <v>412</v>
      </c>
    </row>
    <row r="10" spans="1:3">
      <c r="A10" s="4" t="s">
        <v>70</v>
      </c>
      <c r="B10" s="6" t="n">
        <v>450433</v>
      </c>
      <c r="C10" s="6" t="n">
        <v>204170</v>
      </c>
    </row>
    <row r="11" spans="1:3">
      <c r="A11" s="4" t="s">
        <v>415</v>
      </c>
    </row>
    <row r="12" spans="1:3">
      <c r="A12" s="3" t="s">
        <v>412</v>
      </c>
    </row>
    <row r="13" spans="1:3">
      <c r="A13" s="4" t="s">
        <v>70</v>
      </c>
      <c r="B13" s="6" t="n">
        <v>0</v>
      </c>
      <c r="C13" s="6" t="n">
        <v>0</v>
      </c>
    </row>
    <row r="14" spans="1:3">
      <c r="A14" s="4" t="s">
        <v>416</v>
      </c>
    </row>
    <row r="15" spans="1:3">
      <c r="A15" s="3" t="s">
        <v>412</v>
      </c>
    </row>
    <row r="16" spans="1:3">
      <c r="A16" s="4" t="s">
        <v>70</v>
      </c>
      <c r="B16" s="6" t="n">
        <v>450433</v>
      </c>
      <c r="C16" s="6" t="n">
        <v>204170</v>
      </c>
    </row>
    <row r="17" spans="1:3">
      <c r="A17" s="4" t="s">
        <v>417</v>
      </c>
    </row>
    <row r="18" spans="1:3">
      <c r="A18" s="3" t="s">
        <v>412</v>
      </c>
    </row>
    <row r="19" spans="1:3">
      <c r="A19" s="4" t="s">
        <v>70</v>
      </c>
      <c r="B19" s="6" t="n">
        <v>0</v>
      </c>
      <c r="C19" s="6" t="n">
        <v>0</v>
      </c>
    </row>
    <row r="20" spans="1:3">
      <c r="A20" s="4" t="s">
        <v>402</v>
      </c>
    </row>
    <row r="21" spans="1:3">
      <c r="A21" s="3" t="s">
        <v>412</v>
      </c>
    </row>
    <row r="22" spans="1:3">
      <c r="A22" s="4" t="s">
        <v>70</v>
      </c>
      <c r="B22" s="6" t="n">
        <v>201640</v>
      </c>
      <c r="C22" s="6" t="n">
        <v>35921</v>
      </c>
    </row>
    <row r="23" spans="1:3">
      <c r="A23" s="4" t="s">
        <v>418</v>
      </c>
    </row>
    <row r="24" spans="1:3">
      <c r="A24" s="3" t="s">
        <v>412</v>
      </c>
    </row>
    <row r="25" spans="1:3">
      <c r="A25" s="4" t="s">
        <v>70</v>
      </c>
      <c r="B25" s="6" t="n">
        <v>201640</v>
      </c>
      <c r="C25" s="6" t="n">
        <v>35921</v>
      </c>
    </row>
    <row r="26" spans="1:3">
      <c r="A26" s="4" t="s">
        <v>419</v>
      </c>
    </row>
    <row r="27" spans="1:3">
      <c r="A27" s="3" t="s">
        <v>412</v>
      </c>
    </row>
    <row r="28" spans="1:3">
      <c r="A28" s="4" t="s">
        <v>70</v>
      </c>
      <c r="B28" s="6" t="n">
        <v>201640</v>
      </c>
      <c r="C28" s="6" t="n">
        <v>35921</v>
      </c>
    </row>
    <row r="29" spans="1:3">
      <c r="A29" s="4" t="s">
        <v>420</v>
      </c>
    </row>
    <row r="30" spans="1:3">
      <c r="A30" s="3" t="s">
        <v>412</v>
      </c>
    </row>
    <row r="31" spans="1:3">
      <c r="A31" s="4" t="s">
        <v>70</v>
      </c>
      <c r="B31" s="6" t="n">
        <v>0</v>
      </c>
      <c r="C31" s="6" t="n">
        <v>0</v>
      </c>
    </row>
    <row r="32" spans="1:3">
      <c r="A32" s="4" t="s">
        <v>421</v>
      </c>
    </row>
    <row r="33" spans="1:3">
      <c r="A33" s="3" t="s">
        <v>412</v>
      </c>
    </row>
    <row r="34" spans="1:3">
      <c r="A34" s="4" t="s">
        <v>70</v>
      </c>
      <c r="B34" s="6" t="n">
        <v>0</v>
      </c>
      <c r="C34" s="6" t="n">
        <v>0</v>
      </c>
    </row>
    <row r="35" spans="1:3">
      <c r="A35" s="4" t="s">
        <v>404</v>
      </c>
    </row>
    <row r="36" spans="1:3">
      <c r="A36" s="3" t="s">
        <v>412</v>
      </c>
    </row>
    <row r="37" spans="1:3">
      <c r="A37" s="4" t="s">
        <v>70</v>
      </c>
      <c r="B37" s="6" t="n">
        <v>114599</v>
      </c>
      <c r="C37" s="6" t="n">
        <v>106658</v>
      </c>
    </row>
    <row r="38" spans="1:3">
      <c r="A38" s="4" t="s">
        <v>422</v>
      </c>
    </row>
    <row r="39" spans="1:3">
      <c r="A39" s="3" t="s">
        <v>412</v>
      </c>
    </row>
    <row r="40" spans="1:3">
      <c r="A40" s="4" t="s">
        <v>70</v>
      </c>
      <c r="B40" s="6" t="n">
        <v>114599</v>
      </c>
      <c r="C40" s="6" t="n">
        <v>106658</v>
      </c>
    </row>
    <row r="41" spans="1:3">
      <c r="A41" s="4" t="s">
        <v>423</v>
      </c>
    </row>
    <row r="42" spans="1:3">
      <c r="A42" s="3" t="s">
        <v>412</v>
      </c>
    </row>
    <row r="43" spans="1:3">
      <c r="A43" s="4" t="s">
        <v>70</v>
      </c>
      <c r="B43" s="6" t="n">
        <v>0</v>
      </c>
      <c r="C43" s="6" t="n">
        <v>0</v>
      </c>
    </row>
    <row r="44" spans="1:3">
      <c r="A44" s="4" t="s">
        <v>424</v>
      </c>
    </row>
    <row r="45" spans="1:3">
      <c r="A45" s="3" t="s">
        <v>412</v>
      </c>
    </row>
    <row r="46" spans="1:3">
      <c r="A46" s="4" t="s">
        <v>70</v>
      </c>
      <c r="B46" s="6" t="n">
        <v>114599</v>
      </c>
      <c r="C46" s="6" t="n">
        <v>106658</v>
      </c>
    </row>
    <row r="47" spans="1:3">
      <c r="A47" s="4" t="s">
        <v>425</v>
      </c>
    </row>
    <row r="48" spans="1:3">
      <c r="A48" s="3" t="s">
        <v>412</v>
      </c>
    </row>
    <row r="49" spans="1:3">
      <c r="A49" s="4" t="s">
        <v>70</v>
      </c>
      <c r="B49" s="6" t="n">
        <v>0</v>
      </c>
      <c r="C49" s="6" t="n">
        <v>0</v>
      </c>
    </row>
    <row r="50" spans="1:3">
      <c r="A50" s="4" t="s">
        <v>405</v>
      </c>
    </row>
    <row r="51" spans="1:3">
      <c r="A51" s="3" t="s">
        <v>412</v>
      </c>
    </row>
    <row r="52" spans="1:3">
      <c r="A52" s="4" t="s">
        <v>70</v>
      </c>
      <c r="B52" s="6" t="n">
        <v>100679</v>
      </c>
      <c r="C52" s="6" t="n">
        <v>68359</v>
      </c>
    </row>
    <row r="53" spans="1:3">
      <c r="A53" s="4" t="s">
        <v>426</v>
      </c>
    </row>
    <row r="54" spans="1:3">
      <c r="A54" s="3" t="s">
        <v>412</v>
      </c>
    </row>
    <row r="55" spans="1:3">
      <c r="A55" s="4" t="s">
        <v>70</v>
      </c>
      <c r="B55" s="6" t="n">
        <v>100679</v>
      </c>
      <c r="C55" s="6" t="n">
        <v>68359</v>
      </c>
    </row>
    <row r="56" spans="1:3">
      <c r="A56" s="4" t="s">
        <v>72</v>
      </c>
      <c r="B56" s="6" t="n">
        <v>2738</v>
      </c>
      <c r="C56" s="6" t="n">
        <v>1057</v>
      </c>
    </row>
    <row r="57" spans="1:3">
      <c r="A57" s="4" t="s">
        <v>77</v>
      </c>
      <c r="B57" s="6" t="n">
        <v>25339</v>
      </c>
      <c r="C57" s="6" t="n">
        <v>11724</v>
      </c>
    </row>
    <row r="58" spans="1:3">
      <c r="A58" s="4" t="s">
        <v>427</v>
      </c>
    </row>
    <row r="59" spans="1:3">
      <c r="A59" s="3" t="s">
        <v>412</v>
      </c>
    </row>
    <row r="60" spans="1:3">
      <c r="A60" s="4" t="s">
        <v>70</v>
      </c>
      <c r="B60" s="6" t="n">
        <v>0</v>
      </c>
      <c r="C60" s="6" t="n">
        <v>0</v>
      </c>
    </row>
    <row r="61" spans="1:3">
      <c r="A61" s="4" t="s">
        <v>72</v>
      </c>
      <c r="B61" s="6" t="n">
        <v>0</v>
      </c>
      <c r="C61" s="6" t="n">
        <v>0</v>
      </c>
    </row>
    <row r="62" spans="1:3">
      <c r="A62" s="4" t="s">
        <v>77</v>
      </c>
      <c r="B62" s="6" t="n">
        <v>0</v>
      </c>
      <c r="C62" s="6" t="n">
        <v>0</v>
      </c>
    </row>
    <row r="63" spans="1:3">
      <c r="A63" s="4" t="s">
        <v>428</v>
      </c>
    </row>
    <row r="64" spans="1:3">
      <c r="A64" s="3" t="s">
        <v>412</v>
      </c>
    </row>
    <row r="65" spans="1:3">
      <c r="A65" s="4" t="s">
        <v>70</v>
      </c>
      <c r="B65" s="6" t="n">
        <v>100679</v>
      </c>
      <c r="C65" s="6" t="n">
        <v>68359</v>
      </c>
    </row>
    <row r="66" spans="1:3">
      <c r="A66" s="4" t="s">
        <v>72</v>
      </c>
      <c r="B66" s="6" t="n">
        <v>2738</v>
      </c>
      <c r="C66" s="6" t="n">
        <v>1057</v>
      </c>
    </row>
    <row r="67" spans="1:3">
      <c r="A67" s="4" t="s">
        <v>77</v>
      </c>
      <c r="B67" s="6" t="n">
        <v>25339</v>
      </c>
      <c r="C67" s="6" t="n">
        <v>11724</v>
      </c>
    </row>
    <row r="68" spans="1:3">
      <c r="A68" s="4" t="s">
        <v>429</v>
      </c>
    </row>
    <row r="69" spans="1:3">
      <c r="A69" s="3" t="s">
        <v>412</v>
      </c>
    </row>
    <row r="70" spans="1:3">
      <c r="A70" s="4" t="s">
        <v>70</v>
      </c>
      <c r="B70" s="6" t="n">
        <v>0</v>
      </c>
      <c r="C70" s="6" t="n">
        <v>0</v>
      </c>
    </row>
    <row r="71" spans="1:3">
      <c r="A71" s="4" t="s">
        <v>72</v>
      </c>
      <c r="B71" s="6" t="n">
        <v>0</v>
      </c>
      <c r="C71" s="6" t="n">
        <v>0</v>
      </c>
    </row>
    <row r="72" spans="1:3">
      <c r="A72" s="4" t="s">
        <v>77</v>
      </c>
      <c r="B72" s="6" t="n">
        <v>0</v>
      </c>
      <c r="C72" s="6" t="n">
        <v>0</v>
      </c>
    </row>
    <row r="73" spans="1:3">
      <c r="A73" s="4" t="s">
        <v>403</v>
      </c>
    </row>
    <row r="74" spans="1:3">
      <c r="A74" s="3" t="s">
        <v>412</v>
      </c>
    </row>
    <row r="75" spans="1:3">
      <c r="A75" s="4" t="s">
        <v>70</v>
      </c>
      <c r="B75" s="6" t="n">
        <v>196328</v>
      </c>
      <c r="C75" s="6" t="n">
        <v>90196</v>
      </c>
    </row>
    <row r="76" spans="1:3">
      <c r="A76" s="4" t="s">
        <v>430</v>
      </c>
    </row>
    <row r="77" spans="1:3">
      <c r="A77" s="3" t="s">
        <v>412</v>
      </c>
    </row>
    <row r="78" spans="1:3">
      <c r="A78" s="4" t="s">
        <v>70</v>
      </c>
      <c r="B78" s="6" t="n">
        <v>196328</v>
      </c>
      <c r="C78" s="6" t="n">
        <v>90196</v>
      </c>
    </row>
    <row r="79" spans="1:3">
      <c r="A79" s="4" t="s">
        <v>431</v>
      </c>
    </row>
    <row r="80" spans="1:3">
      <c r="A80" s="3" t="s">
        <v>412</v>
      </c>
    </row>
    <row r="81" spans="1:3">
      <c r="A81" s="4" t="s">
        <v>70</v>
      </c>
      <c r="B81" s="6" t="n">
        <v>0</v>
      </c>
      <c r="C81" s="6" t="n">
        <v>0</v>
      </c>
    </row>
    <row r="82" spans="1:3">
      <c r="A82" s="4" t="s">
        <v>432</v>
      </c>
    </row>
    <row r="83" spans="1:3">
      <c r="A83" s="3" t="s">
        <v>412</v>
      </c>
    </row>
    <row r="84" spans="1:3">
      <c r="A84" s="4" t="s">
        <v>70</v>
      </c>
      <c r="B84" s="6" t="n">
        <v>196328</v>
      </c>
      <c r="C84" s="6" t="n">
        <v>90196</v>
      </c>
    </row>
    <row r="85" spans="1:3">
      <c r="A85" s="4" t="s">
        <v>433</v>
      </c>
    </row>
    <row r="86" spans="1:3">
      <c r="A86" s="3" t="s">
        <v>412</v>
      </c>
    </row>
    <row r="87" spans="1:3">
      <c r="A87" s="4" t="s">
        <v>70</v>
      </c>
      <c r="B87" s="6" t="n">
        <v>0</v>
      </c>
      <c r="C87" s="6" t="n">
        <v>0</v>
      </c>
    </row>
    <row r="88" spans="1:3">
      <c r="A88" s="4" t="s">
        <v>434</v>
      </c>
    </row>
    <row r="89" spans="1:3">
      <c r="A89" s="3" t="s">
        <v>412</v>
      </c>
    </row>
    <row r="90" spans="1:3">
      <c r="A90" s="4" t="s">
        <v>85</v>
      </c>
      <c r="C90" s="6" t="n">
        <v>4934</v>
      </c>
    </row>
    <row r="91" spans="1:3">
      <c r="A91" s="4" t="s">
        <v>435</v>
      </c>
    </row>
    <row r="92" spans="1:3">
      <c r="A92" s="3" t="s">
        <v>412</v>
      </c>
    </row>
    <row r="93" spans="1:3">
      <c r="A93" s="4" t="s">
        <v>85</v>
      </c>
      <c r="C93" s="6" t="n">
        <v>0</v>
      </c>
    </row>
    <row r="94" spans="1:3">
      <c r="A94" s="4" t="s">
        <v>436</v>
      </c>
    </row>
    <row r="95" spans="1:3">
      <c r="A95" s="3" t="s">
        <v>412</v>
      </c>
    </row>
    <row r="96" spans="1:3">
      <c r="A96" s="4" t="s">
        <v>85</v>
      </c>
      <c r="C96" s="6" t="n">
        <v>0</v>
      </c>
    </row>
    <row r="97" spans="1:3">
      <c r="A97" s="4" t="s">
        <v>437</v>
      </c>
    </row>
    <row r="98" spans="1:3">
      <c r="A98" s="3" t="s">
        <v>412</v>
      </c>
    </row>
    <row r="99" spans="1:3">
      <c r="A99" s="4" t="s">
        <v>85</v>
      </c>
      <c r="C99" s="6" t="n">
        <v>4934</v>
      </c>
    </row>
    <row r="100" spans="1:3">
      <c r="A100" s="4" t="s">
        <v>407</v>
      </c>
    </row>
    <row r="101" spans="1:3">
      <c r="A101" s="3" t="s">
        <v>412</v>
      </c>
    </row>
    <row r="102" spans="1:3">
      <c r="A102" s="4" t="s">
        <v>413</v>
      </c>
      <c r="B102" s="6" t="n">
        <v>214413</v>
      </c>
      <c r="C102" s="6" t="n">
        <v>785</v>
      </c>
    </row>
    <row r="103" spans="1:3">
      <c r="A103" s="4" t="s">
        <v>438</v>
      </c>
    </row>
    <row r="104" spans="1:3">
      <c r="A104" s="3" t="s">
        <v>412</v>
      </c>
    </row>
    <row r="105" spans="1:3">
      <c r="A105" s="4" t="s">
        <v>413</v>
      </c>
      <c r="B105" s="6" t="n">
        <v>214413</v>
      </c>
      <c r="C105" s="6" t="n">
        <v>785</v>
      </c>
    </row>
    <row r="106" spans="1:3">
      <c r="A106" s="4" t="s">
        <v>439</v>
      </c>
    </row>
    <row r="107" spans="1:3">
      <c r="A107" s="3" t="s">
        <v>412</v>
      </c>
    </row>
    <row r="108" spans="1:3">
      <c r="A108" s="4" t="s">
        <v>413</v>
      </c>
      <c r="B108" s="6" t="n">
        <v>214413</v>
      </c>
      <c r="C108" s="6" t="n">
        <v>785</v>
      </c>
    </row>
    <row r="109" spans="1:3">
      <c r="A109" s="4" t="s">
        <v>440</v>
      </c>
    </row>
    <row r="110" spans="1:3">
      <c r="A110" s="3" t="s">
        <v>412</v>
      </c>
    </row>
    <row r="111" spans="1:3">
      <c r="A111" s="4" t="s">
        <v>413</v>
      </c>
      <c r="B111" s="6" t="n">
        <v>0</v>
      </c>
      <c r="C111" s="6" t="n">
        <v>0</v>
      </c>
    </row>
    <row r="112" spans="1:3">
      <c r="A112" s="4" t="s">
        <v>441</v>
      </c>
    </row>
    <row r="113" spans="1:3">
      <c r="A113" s="3" t="s">
        <v>412</v>
      </c>
    </row>
    <row r="114" spans="1:3">
      <c r="A114" s="4" t="s">
        <v>413</v>
      </c>
      <c r="B114" s="6" t="n">
        <v>0</v>
      </c>
      <c r="C114" s="6" t="n">
        <v>0</v>
      </c>
    </row>
    <row r="115" spans="1:3">
      <c r="A115" s="4" t="s">
        <v>403</v>
      </c>
    </row>
    <row r="116" spans="1:3">
      <c r="A116" s="3" t="s">
        <v>412</v>
      </c>
    </row>
    <row r="117" spans="1:3">
      <c r="A117" s="4" t="s">
        <v>413</v>
      </c>
      <c r="B117" s="6" t="n">
        <v>105354</v>
      </c>
      <c r="C117" s="6" t="n">
        <v>73486</v>
      </c>
    </row>
    <row r="118" spans="1:3">
      <c r="A118" s="4" t="s">
        <v>430</v>
      </c>
    </row>
    <row r="119" spans="1:3">
      <c r="A119" s="3" t="s">
        <v>412</v>
      </c>
    </row>
    <row r="120" spans="1:3">
      <c r="A120" s="4" t="s">
        <v>413</v>
      </c>
      <c r="B120" s="6" t="n">
        <v>105354</v>
      </c>
      <c r="C120" s="6" t="n">
        <v>73486</v>
      </c>
    </row>
    <row r="121" spans="1:3">
      <c r="A121" s="4" t="s">
        <v>431</v>
      </c>
    </row>
    <row r="122" spans="1:3">
      <c r="A122" s="3" t="s">
        <v>412</v>
      </c>
    </row>
    <row r="123" spans="1:3">
      <c r="A123" s="4" t="s">
        <v>413</v>
      </c>
      <c r="B123" s="6" t="n">
        <v>0</v>
      </c>
      <c r="C123" s="6" t="n">
        <v>0</v>
      </c>
    </row>
    <row r="124" spans="1:3">
      <c r="A124" s="4" t="s">
        <v>432</v>
      </c>
    </row>
    <row r="125" spans="1:3">
      <c r="A125" s="3" t="s">
        <v>412</v>
      </c>
    </row>
    <row r="126" spans="1:3">
      <c r="A126" s="4" t="s">
        <v>413</v>
      </c>
      <c r="B126" s="6" t="n">
        <v>105354</v>
      </c>
      <c r="C126" s="6" t="n">
        <v>73486</v>
      </c>
    </row>
    <row r="127" spans="1:3">
      <c r="A127" s="4" t="s">
        <v>433</v>
      </c>
    </row>
    <row r="128" spans="1:3">
      <c r="A128" s="3" t="s">
        <v>412</v>
      </c>
    </row>
    <row r="129" spans="1:3">
      <c r="A129" s="4" t="s">
        <v>413</v>
      </c>
      <c r="B129" s="6" t="n">
        <v>0</v>
      </c>
      <c r="C129" s="7" t="n">
        <v>0</v>
      </c>
    </row>
    <row r="130" spans="1:3">
      <c r="A130" s="4" t="s">
        <v>401</v>
      </c>
    </row>
    <row r="131" spans="1:3">
      <c r="A131" s="3" t="s">
        <v>412</v>
      </c>
    </row>
    <row r="132" spans="1:3">
      <c r="A132" s="4" t="s">
        <v>413</v>
      </c>
      <c r="B132" s="6" t="n">
        <v>3791</v>
      </c>
    </row>
    <row r="133" spans="1:3">
      <c r="A133" s="4" t="s">
        <v>414</v>
      </c>
    </row>
    <row r="134" spans="1:3">
      <c r="A134" s="3" t="s">
        <v>412</v>
      </c>
    </row>
    <row r="135" spans="1:3">
      <c r="A135" s="4" t="s">
        <v>413</v>
      </c>
      <c r="B135" s="6" t="n">
        <v>3791</v>
      </c>
    </row>
    <row r="136" spans="1:3">
      <c r="A136" s="4" t="s">
        <v>415</v>
      </c>
    </row>
    <row r="137" spans="1:3">
      <c r="A137" s="3" t="s">
        <v>412</v>
      </c>
    </row>
    <row r="138" spans="1:3">
      <c r="A138" s="4" t="s">
        <v>413</v>
      </c>
      <c r="B138" s="6" t="n">
        <v>0</v>
      </c>
    </row>
    <row r="139" spans="1:3">
      <c r="A139" s="4" t="s">
        <v>416</v>
      </c>
    </row>
    <row r="140" spans="1:3">
      <c r="A140" s="3" t="s">
        <v>412</v>
      </c>
    </row>
    <row r="141" spans="1:3">
      <c r="A141" s="4" t="s">
        <v>413</v>
      </c>
      <c r="B141" s="6" t="n">
        <v>3791</v>
      </c>
    </row>
    <row r="142" spans="1:3">
      <c r="A142" s="4" t="s">
        <v>417</v>
      </c>
    </row>
    <row r="143" spans="1:3">
      <c r="A143" s="3" t="s">
        <v>412</v>
      </c>
    </row>
    <row r="144" spans="1:3">
      <c r="A144" s="4" t="s">
        <v>413</v>
      </c>
      <c r="B144" s="6" t="n">
        <v>0</v>
      </c>
    </row>
    <row r="145" spans="1:3">
      <c r="A145" s="4" t="s">
        <v>405</v>
      </c>
    </row>
    <row r="146" spans="1:3">
      <c r="A146" s="3" t="s">
        <v>412</v>
      </c>
    </row>
    <row r="147" spans="1:3">
      <c r="A147" s="4" t="s">
        <v>413</v>
      </c>
      <c r="B147" s="6" t="n">
        <v>2914</v>
      </c>
    </row>
    <row r="148" spans="1:3">
      <c r="A148" s="4" t="s">
        <v>426</v>
      </c>
    </row>
    <row r="149" spans="1:3">
      <c r="A149" s="3" t="s">
        <v>412</v>
      </c>
    </row>
    <row r="150" spans="1:3">
      <c r="A150" s="4" t="s">
        <v>413</v>
      </c>
      <c r="B150" s="6" t="n">
        <v>2914</v>
      </c>
    </row>
    <row r="151" spans="1:3">
      <c r="A151" s="4" t="s">
        <v>427</v>
      </c>
    </row>
    <row r="152" spans="1:3">
      <c r="A152" s="3" t="s">
        <v>412</v>
      </c>
    </row>
    <row r="153" spans="1:3">
      <c r="A153" s="4" t="s">
        <v>413</v>
      </c>
      <c r="B153" s="6" t="n">
        <v>0</v>
      </c>
    </row>
    <row r="154" spans="1:3">
      <c r="A154" s="4" t="s">
        <v>428</v>
      </c>
    </row>
    <row r="155" spans="1:3">
      <c r="A155" s="3" t="s">
        <v>412</v>
      </c>
    </row>
    <row r="156" spans="1:3">
      <c r="A156" s="4" t="s">
        <v>413</v>
      </c>
      <c r="B156" s="6" t="n">
        <v>2914</v>
      </c>
    </row>
    <row r="157" spans="1:3">
      <c r="A157" s="4" t="s">
        <v>429</v>
      </c>
    </row>
    <row r="158" spans="1:3">
      <c r="A158" s="3" t="s">
        <v>412</v>
      </c>
    </row>
    <row r="159" spans="1:3">
      <c r="A159" s="4" t="s">
        <v>413</v>
      </c>
      <c r="B15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7</v>
      </c>
    </row>
    <row r="2" spans="1:3">
      <c r="A2" s="3" t="s">
        <v>389</v>
      </c>
    </row>
    <row r="3" spans="1:3">
      <c r="A3" s="4" t="s">
        <v>443</v>
      </c>
      <c r="B3" s="7" t="n">
        <v>-73270</v>
      </c>
      <c r="C3" s="7" t="n">
        <v>-51249</v>
      </c>
    </row>
    <row r="4" spans="1:3">
      <c r="A4" s="4" t="s">
        <v>74</v>
      </c>
      <c r="B4" s="6" t="n">
        <v>91992</v>
      </c>
      <c r="C4" s="6" t="n">
        <v>81512</v>
      </c>
    </row>
    <row r="5" spans="1:3">
      <c r="A5" s="4" t="s">
        <v>444</v>
      </c>
    </row>
    <row r="6" spans="1:3">
      <c r="A6" s="3" t="s">
        <v>389</v>
      </c>
    </row>
    <row r="7" spans="1:3">
      <c r="A7" s="4" t="s">
        <v>445</v>
      </c>
      <c r="B7" s="6" t="n">
        <v>155123</v>
      </c>
      <c r="C7" s="6" t="n">
        <v>131978</v>
      </c>
    </row>
    <row r="8" spans="1:3">
      <c r="A8" s="4" t="s">
        <v>446</v>
      </c>
    </row>
    <row r="9" spans="1:3">
      <c r="A9" s="3" t="s">
        <v>389</v>
      </c>
    </row>
    <row r="10" spans="1:3">
      <c r="A10" s="4" t="s">
        <v>445</v>
      </c>
      <c r="B10" s="6" t="n">
        <v>109807</v>
      </c>
      <c r="C10" s="6" t="n">
        <v>93843</v>
      </c>
    </row>
    <row r="11" spans="1:3">
      <c r="A11" s="4" t="s">
        <v>392</v>
      </c>
    </row>
    <row r="12" spans="1:3">
      <c r="A12" s="3" t="s">
        <v>389</v>
      </c>
    </row>
    <row r="13" spans="1:3">
      <c r="A13" s="4" t="s">
        <v>445</v>
      </c>
      <c r="B13" s="6" t="n">
        <v>22353</v>
      </c>
      <c r="C13" s="6" t="n">
        <v>18529</v>
      </c>
    </row>
    <row r="14" spans="1:3">
      <c r="A14" s="4" t="s">
        <v>388</v>
      </c>
    </row>
    <row r="15" spans="1:3">
      <c r="A15" s="3" t="s">
        <v>389</v>
      </c>
    </row>
    <row r="16" spans="1:3">
      <c r="A16" s="4" t="s">
        <v>445</v>
      </c>
      <c r="B16" s="6" t="n">
        <v>22963</v>
      </c>
      <c r="C16" s="6" t="n">
        <v>19606</v>
      </c>
    </row>
    <row r="17" spans="1:3">
      <c r="A17" s="4" t="s">
        <v>447</v>
      </c>
    </row>
    <row r="18" spans="1:3">
      <c r="A18" s="3" t="s">
        <v>389</v>
      </c>
    </row>
    <row r="19" spans="1:3">
      <c r="A19" s="4" t="s">
        <v>445</v>
      </c>
      <c r="B19" s="7" t="n">
        <v>10139</v>
      </c>
      <c r="C19" s="7" t="n">
        <v>7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7" t="n">
        <v>1142761</v>
      </c>
      <c r="C4" s="7" t="n">
        <v>755932</v>
      </c>
      <c r="D4" s="7" t="n">
        <v>472852</v>
      </c>
    </row>
    <row r="5" spans="1:4">
      <c r="A5" s="3" t="s">
        <v>113</v>
      </c>
    </row>
    <row r="6" spans="1:4">
      <c r="A6" s="4" t="s">
        <v>114</v>
      </c>
      <c r="B6" s="6" t="n">
        <v>358903</v>
      </c>
      <c r="C6" s="6" t="n">
        <v>241584</v>
      </c>
      <c r="D6" s="6" t="n">
        <v>178664</v>
      </c>
    </row>
    <row r="7" spans="1:4">
      <c r="A7" s="4" t="s">
        <v>115</v>
      </c>
      <c r="B7" s="6" t="n">
        <v>1207059</v>
      </c>
      <c r="C7" s="6" t="n">
        <v>251662</v>
      </c>
      <c r="D7" s="6" t="n">
        <v>207973</v>
      </c>
    </row>
    <row r="8" spans="1:4">
      <c r="A8" s="4" t="s">
        <v>116</v>
      </c>
      <c r="B8" s="6" t="n">
        <v>611590</v>
      </c>
      <c r="C8" s="6" t="n">
        <v>259929</v>
      </c>
      <c r="D8" s="6" t="n">
        <v>162514</v>
      </c>
    </row>
    <row r="9" spans="1:4">
      <c r="A9" s="4" t="s">
        <v>117</v>
      </c>
      <c r="B9" s="6" t="n">
        <v>354075</v>
      </c>
      <c r="C9" s="6" t="n">
        <v>77478</v>
      </c>
      <c r="D9" s="6" t="n">
        <v>61635</v>
      </c>
    </row>
    <row r="10" spans="1:4">
      <c r="A10" s="4" t="s">
        <v>118</v>
      </c>
      <c r="B10" s="6" t="n">
        <v>2531627</v>
      </c>
      <c r="C10" s="6" t="n">
        <v>830653</v>
      </c>
      <c r="D10" s="6" t="n">
        <v>610786</v>
      </c>
    </row>
    <row r="11" spans="1:4">
      <c r="A11" s="4" t="s">
        <v>119</v>
      </c>
      <c r="B11" s="6" t="n">
        <v>-1388866</v>
      </c>
      <c r="C11" s="6" t="n">
        <v>-74721</v>
      </c>
      <c r="D11" s="6" t="n">
        <v>-137934</v>
      </c>
    </row>
    <row r="12" spans="1:4">
      <c r="A12" s="4" t="s">
        <v>120</v>
      </c>
      <c r="B12" s="6" t="n">
        <v>30164</v>
      </c>
      <c r="C12" s="6" t="n">
        <v>13152</v>
      </c>
      <c r="D12" s="6" t="n">
        <v>8313</v>
      </c>
    </row>
    <row r="13" spans="1:4">
      <c r="A13" s="4" t="s">
        <v>121</v>
      </c>
      <c r="B13" s="6" t="n">
        <v>-2137</v>
      </c>
      <c r="C13" s="6" t="n">
        <v>-995</v>
      </c>
      <c r="D13" s="6" t="n">
        <v>-112</v>
      </c>
    </row>
    <row r="14" spans="1:4">
      <c r="A14" s="4" t="s">
        <v>122</v>
      </c>
      <c r="B14" s="6" t="n">
        <v>-1360839</v>
      </c>
      <c r="C14" s="6" t="n">
        <v>-62564</v>
      </c>
      <c r="D14" s="6" t="n">
        <v>-129733</v>
      </c>
    </row>
    <row r="15" spans="1:4">
      <c r="A15" s="4" t="s">
        <v>123</v>
      </c>
      <c r="B15" s="6" t="n">
        <v>532</v>
      </c>
      <c r="C15" s="6" t="n">
        <v>410</v>
      </c>
      <c r="D15" s="6" t="n">
        <v>311</v>
      </c>
    </row>
    <row r="16" spans="1:4">
      <c r="A16" s="4" t="s">
        <v>124</v>
      </c>
      <c r="B16" s="7" t="n">
        <v>-1361371</v>
      </c>
      <c r="C16" s="7" t="n">
        <v>-62974</v>
      </c>
      <c r="D16" s="7" t="n">
        <v>-130044</v>
      </c>
    </row>
    <row r="17" spans="1:4">
      <c r="A17" s="4" t="s">
        <v>125</v>
      </c>
      <c r="B17" s="9" t="n">
        <v>-3.24</v>
      </c>
      <c r="C17" s="9" t="n">
        <v>-0.5</v>
      </c>
      <c r="D17" s="9" t="n">
        <v>-1.03</v>
      </c>
    </row>
    <row r="18" spans="1:4">
      <c r="A18" s="4" t="s">
        <v>126</v>
      </c>
      <c r="B18" s="6" t="n">
        <v>420473</v>
      </c>
      <c r="C18" s="6" t="n">
        <v>127091</v>
      </c>
      <c r="D18" s="6" t="n">
        <v>1265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8</v>
      </c>
      <c r="B1" s="2" t="s">
        <v>1</v>
      </c>
    </row>
    <row r="2" spans="1:4">
      <c r="B2" s="2" t="s">
        <v>2</v>
      </c>
      <c r="C2" s="2" t="s">
        <v>67</v>
      </c>
      <c r="D2" s="2" t="s">
        <v>110</v>
      </c>
    </row>
    <row r="3" spans="1:4">
      <c r="A3" s="3" t="s">
        <v>228</v>
      </c>
    </row>
    <row r="4" spans="1:4">
      <c r="A4" s="4" t="s">
        <v>449</v>
      </c>
      <c r="B4" s="5" t="n">
        <v>26.3</v>
      </c>
      <c r="C4" s="5" t="n">
        <v>20.1</v>
      </c>
      <c r="D4" s="5" t="n">
        <v>1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7</v>
      </c>
    </row>
    <row r="2" spans="1:3">
      <c r="A2" s="3" t="s">
        <v>228</v>
      </c>
    </row>
    <row r="3" spans="1:3">
      <c r="A3" s="4" t="s">
        <v>451</v>
      </c>
      <c r="B3" s="7" t="n">
        <v>27322</v>
      </c>
      <c r="C3" s="7" t="n">
        <v>19288</v>
      </c>
    </row>
    <row r="4" spans="1:3">
      <c r="A4" s="4" t="s">
        <v>452</v>
      </c>
      <c r="B4" s="6" t="n">
        <v>26574</v>
      </c>
      <c r="C4" s="6" t="n">
        <v>18192</v>
      </c>
    </row>
    <row r="5" spans="1:3">
      <c r="A5" s="4" t="s">
        <v>84</v>
      </c>
      <c r="B5" s="6" t="n">
        <v>46527</v>
      </c>
      <c r="C5" s="6" t="n">
        <v>20538</v>
      </c>
    </row>
    <row r="6" spans="1:3">
      <c r="A6" s="4" t="s">
        <v>453</v>
      </c>
      <c r="B6" s="6" t="n">
        <v>41400</v>
      </c>
      <c r="C6" s="6" t="n">
        <v>28240</v>
      </c>
    </row>
    <row r="7" spans="1:3">
      <c r="A7" s="4" t="s">
        <v>82</v>
      </c>
      <c r="B7" s="7" t="n">
        <v>141823</v>
      </c>
      <c r="C7" s="7" t="n">
        <v>86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54</v>
      </c>
      <c r="B1" s="2" t="s">
        <v>1</v>
      </c>
    </row>
    <row r="2" spans="1:3">
      <c r="B2" s="2" t="s">
        <v>2</v>
      </c>
      <c r="C2" s="2" t="s">
        <v>67</v>
      </c>
    </row>
    <row r="3" spans="1:3">
      <c r="A3" s="3" t="s">
        <v>455</v>
      </c>
    </row>
    <row r="4" spans="1:3">
      <c r="A4" s="4" t="s">
        <v>456</v>
      </c>
      <c r="B4" s="7" t="n">
        <v>13422</v>
      </c>
      <c r="C4" s="7" t="n">
        <v>11423</v>
      </c>
    </row>
    <row r="5" spans="1:3">
      <c r="A5" s="4" t="s">
        <v>457</v>
      </c>
      <c r="B5" s="6" t="n">
        <v>-5751</v>
      </c>
      <c r="C5" s="6" t="n">
        <v>-4257</v>
      </c>
    </row>
    <row r="6" spans="1:3">
      <c r="A6" s="4" t="s">
        <v>458</v>
      </c>
      <c r="B6" s="7" t="n">
        <v>7671</v>
      </c>
      <c r="C6" s="6" t="n">
        <v>7166</v>
      </c>
    </row>
    <row r="7" spans="1:3">
      <c r="A7" s="4" t="s">
        <v>459</v>
      </c>
      <c r="B7" s="4" t="s">
        <v>367</v>
      </c>
    </row>
    <row r="8" spans="1:3">
      <c r="A8" s="4" t="s">
        <v>460</v>
      </c>
    </row>
    <row r="9" spans="1:3">
      <c r="A9" s="3" t="s">
        <v>455</v>
      </c>
    </row>
    <row r="10" spans="1:3">
      <c r="A10" s="4" t="s">
        <v>456</v>
      </c>
      <c r="B10" s="7" t="n">
        <v>9037</v>
      </c>
      <c r="C10" s="6" t="n">
        <v>7038</v>
      </c>
    </row>
    <row r="11" spans="1:3">
      <c r="A11" s="4" t="s">
        <v>457</v>
      </c>
      <c r="B11" s="6" t="n">
        <v>-1370</v>
      </c>
      <c r="C11" s="6" t="n">
        <v>-465</v>
      </c>
    </row>
    <row r="12" spans="1:3">
      <c r="A12" s="4" t="s">
        <v>458</v>
      </c>
      <c r="B12" s="7" t="n">
        <v>7667</v>
      </c>
      <c r="C12" s="7" t="n">
        <v>6573</v>
      </c>
    </row>
    <row r="13" spans="1:3">
      <c r="A13" s="4" t="s">
        <v>459</v>
      </c>
      <c r="B13" s="4" t="s">
        <v>461</v>
      </c>
      <c r="C13" s="4" t="s">
        <v>462</v>
      </c>
    </row>
    <row r="14" spans="1:3">
      <c r="A14" s="4" t="s">
        <v>463</v>
      </c>
    </row>
    <row r="15" spans="1:3">
      <c r="A15" s="3" t="s">
        <v>455</v>
      </c>
    </row>
    <row r="16" spans="1:3">
      <c r="A16" s="4" t="s">
        <v>456</v>
      </c>
      <c r="B16" s="7" t="n">
        <v>4385</v>
      </c>
      <c r="C16" s="7" t="n">
        <v>4385</v>
      </c>
    </row>
    <row r="17" spans="1:3">
      <c r="A17" s="4" t="s">
        <v>457</v>
      </c>
      <c r="B17" s="6" t="n">
        <v>-4381</v>
      </c>
      <c r="C17" s="6" t="n">
        <v>-3792</v>
      </c>
    </row>
    <row r="18" spans="1:3">
      <c r="A18" s="4" t="s">
        <v>458</v>
      </c>
      <c r="B18" s="7" t="n">
        <v>4</v>
      </c>
      <c r="C18" s="7" t="n">
        <v>593</v>
      </c>
    </row>
    <row r="19" spans="1:3">
      <c r="A19" s="4" t="s">
        <v>459</v>
      </c>
      <c r="B19" s="4" t="s">
        <v>464</v>
      </c>
      <c r="C19" s="4" t="s">
        <v>4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7</v>
      </c>
      <c r="D2" s="2" t="s">
        <v>110</v>
      </c>
    </row>
    <row r="3" spans="1:4">
      <c r="A3" s="3" t="s">
        <v>231</v>
      </c>
    </row>
    <row r="4" spans="1:4">
      <c r="A4" s="4" t="s">
        <v>466</v>
      </c>
      <c r="B4" s="5" t="n">
        <v>1.5</v>
      </c>
      <c r="C4" s="5" t="n">
        <v>0.7</v>
      </c>
      <c r="D4" s="5" t="n">
        <v>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7</v>
      </c>
    </row>
    <row r="2" spans="1:3">
      <c r="A2" s="3" t="s">
        <v>231</v>
      </c>
    </row>
    <row r="3" spans="1:3">
      <c r="A3" s="4" t="s">
        <v>468</v>
      </c>
      <c r="B3" s="7" t="n">
        <v>1013</v>
      </c>
    </row>
    <row r="4" spans="1:3">
      <c r="A4" s="4" t="s">
        <v>469</v>
      </c>
      <c r="B4" s="6" t="n">
        <v>1009</v>
      </c>
    </row>
    <row r="5" spans="1:3">
      <c r="A5" s="4" t="s">
        <v>470</v>
      </c>
      <c r="B5" s="6" t="n">
        <v>1009</v>
      </c>
    </row>
    <row r="6" spans="1:3">
      <c r="A6" s="4" t="s">
        <v>471</v>
      </c>
      <c r="B6" s="6" t="n">
        <v>1009</v>
      </c>
    </row>
    <row r="7" spans="1:3">
      <c r="A7" s="4" t="s">
        <v>472</v>
      </c>
      <c r="B7" s="6" t="n">
        <v>1009</v>
      </c>
    </row>
    <row r="8" spans="1:3">
      <c r="A8" s="4" t="s">
        <v>473</v>
      </c>
      <c r="B8" s="6" t="n">
        <v>2622</v>
      </c>
    </row>
    <row r="9" spans="1:3">
      <c r="A9" s="4" t="s">
        <v>458</v>
      </c>
      <c r="B9" s="7" t="n">
        <v>7671</v>
      </c>
      <c r="C9" s="7" t="n">
        <v>71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6</v>
      </c>
    </row>
    <row r="3" spans="1:2">
      <c r="A3" s="4" t="s">
        <v>468</v>
      </c>
      <c r="B3" s="7" t="n">
        <v>0</v>
      </c>
    </row>
    <row r="4" spans="1:2">
      <c r="A4" s="4" t="s">
        <v>469</v>
      </c>
      <c r="B4" s="6" t="n">
        <v>0</v>
      </c>
    </row>
    <row r="5" spans="1:2">
      <c r="A5" s="4" t="s">
        <v>470</v>
      </c>
      <c r="B5" s="6" t="n">
        <v>0</v>
      </c>
    </row>
    <row r="6" spans="1:2">
      <c r="A6" s="4" t="s">
        <v>471</v>
      </c>
      <c r="B6" s="6" t="n">
        <v>171316</v>
      </c>
    </row>
    <row r="7" spans="1:2">
      <c r="A7" s="4" t="s">
        <v>472</v>
      </c>
      <c r="B7" s="6" t="n">
        <v>0</v>
      </c>
    </row>
    <row r="8" spans="1:2">
      <c r="A8" s="4" t="s">
        <v>473</v>
      </c>
      <c r="B8" s="6" t="n">
        <v>0</v>
      </c>
    </row>
    <row r="9" spans="1:2">
      <c r="A9" s="4" t="s">
        <v>135</v>
      </c>
      <c r="B9" s="6" t="n">
        <v>171316</v>
      </c>
    </row>
    <row r="10" spans="1:2">
      <c r="A10" s="3" t="s">
        <v>477</v>
      </c>
    </row>
    <row r="11" spans="1:2">
      <c r="A11" s="4" t="s">
        <v>468</v>
      </c>
      <c r="B11" s="6" t="n">
        <v>56807</v>
      </c>
    </row>
    <row r="12" spans="1:2">
      <c r="A12" s="4" t="s">
        <v>469</v>
      </c>
      <c r="B12" s="6" t="n">
        <v>47623</v>
      </c>
    </row>
    <row r="13" spans="1:2">
      <c r="A13" s="4" t="s">
        <v>470</v>
      </c>
      <c r="B13" s="6" t="n">
        <v>35622</v>
      </c>
    </row>
    <row r="14" spans="1:2">
      <c r="A14" s="4" t="s">
        <v>471</v>
      </c>
      <c r="B14" s="6" t="n">
        <v>14953</v>
      </c>
    </row>
    <row r="15" spans="1:2">
      <c r="A15" s="4" t="s">
        <v>472</v>
      </c>
      <c r="B15" s="6" t="n">
        <v>11942</v>
      </c>
    </row>
    <row r="16" spans="1:2">
      <c r="A16" s="4" t="s">
        <v>473</v>
      </c>
      <c r="B16" s="6" t="n">
        <v>109810</v>
      </c>
    </row>
    <row r="17" spans="1:2">
      <c r="A17" s="4" t="s">
        <v>135</v>
      </c>
      <c r="B17" s="6" t="n">
        <v>276757</v>
      </c>
    </row>
    <row r="18" spans="1:2">
      <c r="A18" s="3" t="s">
        <v>478</v>
      </c>
    </row>
    <row r="19" spans="1:2">
      <c r="A19" s="4" t="s">
        <v>468</v>
      </c>
      <c r="B19" s="6" t="n">
        <v>56807</v>
      </c>
    </row>
    <row r="20" spans="1:2">
      <c r="A20" s="4" t="s">
        <v>469</v>
      </c>
      <c r="B20" s="6" t="n">
        <v>47623</v>
      </c>
    </row>
    <row r="21" spans="1:2">
      <c r="A21" s="4" t="s">
        <v>470</v>
      </c>
      <c r="B21" s="6" t="n">
        <v>35622</v>
      </c>
    </row>
    <row r="22" spans="1:2">
      <c r="A22" s="4" t="s">
        <v>471</v>
      </c>
      <c r="B22" s="6" t="n">
        <v>186269</v>
      </c>
    </row>
    <row r="23" spans="1:2">
      <c r="A23" s="4" t="s">
        <v>472</v>
      </c>
      <c r="B23" s="6" t="n">
        <v>11942</v>
      </c>
    </row>
    <row r="24" spans="1:2">
      <c r="A24" s="4" t="s">
        <v>473</v>
      </c>
      <c r="B24" s="6" t="n">
        <v>109810</v>
      </c>
    </row>
    <row r="25" spans="1:2">
      <c r="A25" s="4" t="s">
        <v>135</v>
      </c>
      <c r="B25" s="7" t="n">
        <v>4480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4"/>
    <col customWidth="1" max="6" min="6" width="21"/>
  </cols>
  <sheetData>
    <row r="1" spans="1:6">
      <c r="A1" s="1" t="s">
        <v>479</v>
      </c>
      <c r="B1" s="2" t="s">
        <v>480</v>
      </c>
    </row>
    <row r="2" spans="1:6">
      <c r="B2" s="2" t="s">
        <v>481</v>
      </c>
      <c r="C2" s="2" t="s">
        <v>482</v>
      </c>
      <c r="D2" s="2" t="s">
        <v>475</v>
      </c>
      <c r="E2" s="2" t="s">
        <v>483</v>
      </c>
      <c r="F2" s="2" t="s">
        <v>359</v>
      </c>
    </row>
    <row r="3" spans="1:6">
      <c r="A3" s="3" t="s">
        <v>484</v>
      </c>
    </row>
    <row r="4" spans="1:6">
      <c r="A4" s="4" t="s">
        <v>485</v>
      </c>
      <c r="C4" s="7" t="n">
        <v>750000000</v>
      </c>
      <c r="D4" s="7" t="n">
        <v>171300000</v>
      </c>
    </row>
    <row r="5" spans="1:6">
      <c r="A5" s="4" t="s">
        <v>486</v>
      </c>
      <c r="C5" s="7" t="n">
        <v>125000000</v>
      </c>
    </row>
    <row r="6" spans="1:6">
      <c r="A6" s="4" t="s">
        <v>487</v>
      </c>
      <c r="C6" s="4" t="s">
        <v>488</v>
      </c>
    </row>
    <row r="7" spans="1:6">
      <c r="A7" s="4" t="s">
        <v>489</v>
      </c>
      <c r="E7" s="6" t="n">
        <v>490</v>
      </c>
    </row>
    <row r="8" spans="1:6">
      <c r="A8" s="4" t="s">
        <v>490</v>
      </c>
      <c r="E8" s="7" t="n">
        <v>420000000</v>
      </c>
    </row>
    <row r="9" spans="1:6">
      <c r="A9" s="4" t="s">
        <v>491</v>
      </c>
      <c r="D9" s="6" t="n">
        <v>25500000</v>
      </c>
      <c r="F9" s="7" t="n">
        <v>10600000</v>
      </c>
    </row>
    <row r="10" spans="1:6">
      <c r="A10" s="4" t="s">
        <v>492</v>
      </c>
    </row>
    <row r="11" spans="1:6">
      <c r="A11" s="3" t="s">
        <v>484</v>
      </c>
    </row>
    <row r="12" spans="1:6">
      <c r="A12" s="4" t="s">
        <v>493</v>
      </c>
      <c r="B12" s="4" t="s">
        <v>494</v>
      </c>
    </row>
    <row r="13" spans="1:6">
      <c r="A13" s="4" t="s">
        <v>495</v>
      </c>
      <c r="B13" s="7" t="n">
        <v>500000000</v>
      </c>
    </row>
    <row r="14" spans="1:6">
      <c r="A14" s="4" t="s">
        <v>496</v>
      </c>
      <c r="B14" s="7" t="n">
        <v>100000000</v>
      </c>
    </row>
    <row r="15" spans="1:6">
      <c r="A15" s="4" t="s">
        <v>497</v>
      </c>
      <c r="B15" s="4" t="s">
        <v>370</v>
      </c>
    </row>
    <row r="16" spans="1:6">
      <c r="A16" s="4" t="s">
        <v>498</v>
      </c>
      <c r="B16" s="4" t="s">
        <v>499</v>
      </c>
    </row>
    <row r="17" spans="1:6">
      <c r="A17" s="4" t="s">
        <v>500</v>
      </c>
      <c r="B17" s="7" t="n">
        <v>350000000</v>
      </c>
    </row>
    <row r="18" spans="1:6">
      <c r="A18" s="4" t="s">
        <v>501</v>
      </c>
      <c r="D18" s="7" t="n">
        <v>500000000</v>
      </c>
    </row>
    <row r="19" spans="1:6">
      <c r="A19" s="4" t="s">
        <v>502</v>
      </c>
    </row>
    <row r="20" spans="1:6">
      <c r="A20" s="3" t="s">
        <v>484</v>
      </c>
    </row>
    <row r="21" spans="1:6">
      <c r="A21" s="4" t="s">
        <v>503</v>
      </c>
      <c r="B21" s="4" t="s">
        <v>504</v>
      </c>
    </row>
    <row r="22" spans="1:6">
      <c r="A22" s="4" t="s">
        <v>505</v>
      </c>
    </row>
    <row r="23" spans="1:6">
      <c r="A23" s="3" t="s">
        <v>484</v>
      </c>
    </row>
    <row r="24" spans="1:6">
      <c r="A24" s="4" t="s">
        <v>503</v>
      </c>
      <c r="B24" s="4" t="s">
        <v>506</v>
      </c>
    </row>
    <row r="25" spans="1:6">
      <c r="A25" s="4" t="s">
        <v>507</v>
      </c>
    </row>
    <row r="26" spans="1:6">
      <c r="A26" s="3" t="s">
        <v>484</v>
      </c>
    </row>
    <row r="27" spans="1:6">
      <c r="A27" s="4" t="s">
        <v>498</v>
      </c>
      <c r="B27" s="4" t="s">
        <v>5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8</v>
      </c>
      <c r="B1" s="2" t="s">
        <v>1</v>
      </c>
    </row>
    <row r="2" spans="1:4">
      <c r="B2" s="2" t="s">
        <v>2</v>
      </c>
      <c r="C2" s="2" t="s">
        <v>67</v>
      </c>
      <c r="D2" s="2" t="s">
        <v>110</v>
      </c>
    </row>
    <row r="3" spans="1:4">
      <c r="A3" s="3" t="s">
        <v>509</v>
      </c>
    </row>
    <row r="4" spans="1:4">
      <c r="A4" s="4" t="s">
        <v>510</v>
      </c>
      <c r="B4" s="7" t="n">
        <v>40257</v>
      </c>
      <c r="C4" s="7" t="n">
        <v>27469</v>
      </c>
      <c r="D4" s="7" t="n">
        <v>16632</v>
      </c>
    </row>
    <row r="5" spans="1:4">
      <c r="A5" s="4" t="s">
        <v>511</v>
      </c>
      <c r="B5" s="6" t="n">
        <v>3456</v>
      </c>
      <c r="C5" s="6" t="n">
        <v>2765</v>
      </c>
      <c r="D5" s="6" t="n">
        <v>2739</v>
      </c>
    </row>
    <row r="6" spans="1:4">
      <c r="A6" s="4" t="s">
        <v>135</v>
      </c>
      <c r="B6" s="7" t="n">
        <v>43713</v>
      </c>
      <c r="C6" s="7" t="n">
        <v>30234</v>
      </c>
      <c r="D6" s="7" t="n">
        <v>193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4"/>
  </cols>
  <sheetData>
    <row r="1" spans="1:4">
      <c r="A1" s="1" t="s">
        <v>512</v>
      </c>
      <c r="B1" s="2" t="s">
        <v>1</v>
      </c>
    </row>
    <row r="2" spans="1:4">
      <c r="B2" s="2" t="s">
        <v>2</v>
      </c>
      <c r="C2" s="2" t="s">
        <v>67</v>
      </c>
      <c r="D2" s="2" t="s">
        <v>110</v>
      </c>
    </row>
    <row r="3" spans="1:4">
      <c r="A3" s="3" t="s">
        <v>237</v>
      </c>
    </row>
    <row r="4" spans="1:4">
      <c r="A4" s="4" t="s">
        <v>513</v>
      </c>
      <c r="B4" s="4" t="s">
        <v>514</v>
      </c>
      <c r="C4" s="4" t="s">
        <v>515</v>
      </c>
    </row>
    <row r="5" spans="1:4">
      <c r="A5" s="4" t="s">
        <v>516</v>
      </c>
      <c r="B5" s="4" t="s">
        <v>517</v>
      </c>
      <c r="C5" s="4" t="s">
        <v>518</v>
      </c>
    </row>
    <row r="6" spans="1:4">
      <c r="A6" s="4" t="s">
        <v>519</v>
      </c>
      <c r="B6" s="5" t="n">
        <v>38.4</v>
      </c>
      <c r="C6" s="5" t="n">
        <v>26.2</v>
      </c>
      <c r="D6" s="5" t="n">
        <v>15.2</v>
      </c>
    </row>
    <row r="7" spans="1:4">
      <c r="A7" s="4" t="s">
        <v>520</v>
      </c>
      <c r="B7" s="7" t="n">
        <v>4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21</v>
      </c>
      <c r="B1" s="2" t="s">
        <v>475</v>
      </c>
    </row>
    <row r="2" spans="1:2">
      <c r="A2" s="3" t="s">
        <v>237</v>
      </c>
    </row>
    <row r="3" spans="1:2">
      <c r="A3" s="4" t="s">
        <v>468</v>
      </c>
      <c r="B3" s="7" t="n">
        <v>55700</v>
      </c>
    </row>
    <row r="4" spans="1:2">
      <c r="A4" s="4" t="s">
        <v>469</v>
      </c>
      <c r="B4" s="6" t="n">
        <v>47623</v>
      </c>
    </row>
    <row r="5" spans="1:2">
      <c r="A5" s="4" t="s">
        <v>470</v>
      </c>
      <c r="B5" s="6" t="n">
        <v>35622</v>
      </c>
    </row>
    <row r="6" spans="1:2">
      <c r="A6" s="4" t="s">
        <v>471</v>
      </c>
      <c r="B6" s="6" t="n">
        <v>14953</v>
      </c>
    </row>
    <row r="7" spans="1:2">
      <c r="A7" s="4" t="s">
        <v>472</v>
      </c>
      <c r="B7" s="6" t="n">
        <v>11942</v>
      </c>
    </row>
    <row r="8" spans="1:2">
      <c r="A8" s="4" t="s">
        <v>473</v>
      </c>
      <c r="B8" s="6" t="n">
        <v>109810</v>
      </c>
    </row>
    <row r="9" spans="1:2">
      <c r="A9" s="4" t="s">
        <v>522</v>
      </c>
      <c r="B9" s="6" t="n">
        <v>275650</v>
      </c>
    </row>
    <row r="10" spans="1:2">
      <c r="A10" s="4" t="s">
        <v>523</v>
      </c>
      <c r="B10" s="6" t="n">
        <v>-55730</v>
      </c>
    </row>
    <row r="11" spans="1:2">
      <c r="A11" s="4" t="s">
        <v>524</v>
      </c>
      <c r="B11" s="7" t="n">
        <v>2199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v>
      </c>
      <c r="B1" s="2" t="s">
        <v>1</v>
      </c>
    </row>
    <row r="2" spans="1:4">
      <c r="B2" s="2" t="s">
        <v>2</v>
      </c>
      <c r="C2" s="2" t="s">
        <v>67</v>
      </c>
      <c r="D2" s="2" t="s">
        <v>110</v>
      </c>
    </row>
    <row r="3" spans="1:4">
      <c r="A3" s="3" t="s">
        <v>128</v>
      </c>
    </row>
    <row r="4" spans="1:4">
      <c r="A4" s="4" t="s">
        <v>129</v>
      </c>
      <c r="B4" s="7" t="n">
        <v>-1361371</v>
      </c>
      <c r="C4" s="7" t="n">
        <v>-62974</v>
      </c>
      <c r="D4" s="7" t="n">
        <v>-130044</v>
      </c>
    </row>
    <row r="5" spans="1:4">
      <c r="A5" s="3" t="s">
        <v>130</v>
      </c>
    </row>
    <row r="6" spans="1:4">
      <c r="A6" s="4" t="s">
        <v>131</v>
      </c>
      <c r="B6" s="6" t="n">
        <v>2057</v>
      </c>
      <c r="C6" s="6" t="n">
        <v>-443</v>
      </c>
      <c r="D6" s="6" t="n">
        <v>-302</v>
      </c>
    </row>
    <row r="7" spans="1:4">
      <c r="A7" s="4" t="s">
        <v>132</v>
      </c>
      <c r="B7" s="6" t="n">
        <v>11</v>
      </c>
      <c r="C7" s="6" t="n">
        <v>-212</v>
      </c>
      <c r="D7" s="6" t="n">
        <v>79</v>
      </c>
    </row>
    <row r="8" spans="1:4">
      <c r="A8" s="4" t="s">
        <v>133</v>
      </c>
      <c r="B8" s="7" t="n">
        <v>-1359303</v>
      </c>
      <c r="C8" s="7" t="n">
        <v>-63629</v>
      </c>
      <c r="D8" s="7" t="n">
        <v>-130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5</v>
      </c>
      <c r="B1" s="2" t="s">
        <v>1</v>
      </c>
    </row>
    <row r="2" spans="1:4">
      <c r="B2" s="2" t="s">
        <v>2</v>
      </c>
      <c r="C2" s="2" t="s">
        <v>67</v>
      </c>
      <c r="D2" s="2" t="s">
        <v>110</v>
      </c>
    </row>
    <row r="3" spans="1:4">
      <c r="A3" s="3" t="s">
        <v>526</v>
      </c>
    </row>
    <row r="4" spans="1:4">
      <c r="A4" s="4" t="s">
        <v>527</v>
      </c>
      <c r="B4" s="4" t="s">
        <v>528</v>
      </c>
    </row>
    <row r="5" spans="1:4">
      <c r="A5" s="4" t="s">
        <v>529</v>
      </c>
      <c r="B5" s="5" t="n">
        <v>2.2</v>
      </c>
      <c r="C5" s="5" t="n">
        <v>18.6</v>
      </c>
      <c r="D5" s="5" t="n">
        <v>37.1</v>
      </c>
    </row>
    <row r="6" spans="1:4">
      <c r="A6" s="4" t="s">
        <v>530</v>
      </c>
      <c r="B6" s="12" t="n">
        <v>425.1</v>
      </c>
      <c r="C6" s="5" t="n">
        <v>5.9</v>
      </c>
      <c r="D6" s="5" t="n">
        <v>3.7</v>
      </c>
    </row>
    <row r="7" spans="1:4">
      <c r="A7" s="4" t="s">
        <v>371</v>
      </c>
    </row>
    <row r="8" spans="1:4">
      <c r="A8" s="3" t="s">
        <v>526</v>
      </c>
    </row>
    <row r="9" spans="1:4">
      <c r="A9" s="4" t="s">
        <v>531</v>
      </c>
      <c r="B9" s="5" t="n">
        <v>635.1</v>
      </c>
    </row>
    <row r="10" spans="1:4">
      <c r="A10" s="4" t="s">
        <v>532</v>
      </c>
      <c r="B10" s="4" t="s">
        <v>533</v>
      </c>
    </row>
    <row r="11" spans="1:4">
      <c r="A11" s="4" t="s">
        <v>534</v>
      </c>
    </row>
    <row r="12" spans="1:4">
      <c r="A12" s="3" t="s">
        <v>526</v>
      </c>
    </row>
    <row r="13" spans="1:4">
      <c r="A13" s="4" t="s">
        <v>535</v>
      </c>
      <c r="B13" s="6" t="n">
        <v>0</v>
      </c>
    </row>
    <row r="14" spans="1:4">
      <c r="A14" s="4" t="s">
        <v>536</v>
      </c>
    </row>
    <row r="15" spans="1:4">
      <c r="A15" s="3" t="s">
        <v>526</v>
      </c>
    </row>
    <row r="16" spans="1:4">
      <c r="A16" s="4" t="s">
        <v>537</v>
      </c>
      <c r="B16" s="4" t="s">
        <v>367</v>
      </c>
    </row>
    <row r="17" spans="1:4">
      <c r="A17" s="4" t="s">
        <v>538</v>
      </c>
    </row>
    <row r="18" spans="1:4">
      <c r="A18" s="3" t="s">
        <v>526</v>
      </c>
    </row>
    <row r="19" spans="1:4">
      <c r="A19" s="4" t="s">
        <v>537</v>
      </c>
      <c r="B19" s="4" t="s">
        <v>539</v>
      </c>
    </row>
    <row r="20" spans="1:4">
      <c r="A20" s="4" t="s">
        <v>540</v>
      </c>
    </row>
    <row r="21" spans="1:4">
      <c r="A21" s="3" t="s">
        <v>526</v>
      </c>
    </row>
    <row r="22" spans="1:4">
      <c r="A22" s="4" t="s">
        <v>535</v>
      </c>
      <c r="B22" s="6" t="n">
        <v>89911091</v>
      </c>
    </row>
    <row r="23" spans="1:4">
      <c r="A23" s="4" t="s">
        <v>541</v>
      </c>
    </row>
    <row r="24" spans="1:4">
      <c r="A24" s="3" t="s">
        <v>526</v>
      </c>
    </row>
    <row r="25" spans="1:4">
      <c r="A25" s="4" t="s">
        <v>537</v>
      </c>
      <c r="B25" s="4" t="s">
        <v>3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2</v>
      </c>
      <c r="B1" s="2" t="s">
        <v>1</v>
      </c>
    </row>
    <row r="2" spans="1:3">
      <c r="B2" s="2" t="s">
        <v>2</v>
      </c>
      <c r="C2" s="2" t="s">
        <v>67</v>
      </c>
    </row>
    <row r="3" spans="1:3">
      <c r="A3" s="3" t="s">
        <v>543</v>
      </c>
    </row>
    <row r="4" spans="1:3">
      <c r="A4" s="4" t="s">
        <v>544</v>
      </c>
      <c r="B4" s="6" t="n">
        <v>76635</v>
      </c>
    </row>
    <row r="5" spans="1:3">
      <c r="A5" s="4" t="s">
        <v>545</v>
      </c>
      <c r="B5" s="6" t="n">
        <v>-19650</v>
      </c>
    </row>
    <row r="6" spans="1:3">
      <c r="A6" s="4" t="s">
        <v>546</v>
      </c>
      <c r="B6" s="6" t="n">
        <v>-19</v>
      </c>
    </row>
    <row r="7" spans="1:3">
      <c r="A7" s="4" t="s">
        <v>547</v>
      </c>
      <c r="B7" s="6" t="n">
        <v>56966</v>
      </c>
      <c r="C7" s="6" t="n">
        <v>76635</v>
      </c>
    </row>
    <row r="8" spans="1:3">
      <c r="A8" s="4" t="s">
        <v>548</v>
      </c>
      <c r="B8" s="6" t="n">
        <v>56943</v>
      </c>
    </row>
    <row r="9" spans="1:3">
      <c r="A9" s="3" t="s">
        <v>549</v>
      </c>
    </row>
    <row r="10" spans="1:3">
      <c r="A10" s="4" t="s">
        <v>550</v>
      </c>
      <c r="B10" s="9" t="n">
        <v>2.22</v>
      </c>
    </row>
    <row r="11" spans="1:3">
      <c r="A11" s="4" t="s">
        <v>551</v>
      </c>
      <c r="B11" s="11" t="n">
        <v>2.1</v>
      </c>
    </row>
    <row r="12" spans="1:3">
      <c r="A12" s="4" t="s">
        <v>552</v>
      </c>
      <c r="B12" s="11" t="n">
        <v>4.06</v>
      </c>
    </row>
    <row r="13" spans="1:3">
      <c r="A13" s="4" t="s">
        <v>553</v>
      </c>
      <c r="B13" s="11" t="n">
        <v>2.25</v>
      </c>
      <c r="C13" s="9" t="n">
        <v>2.22</v>
      </c>
    </row>
    <row r="14" spans="1:3">
      <c r="A14" s="4" t="s">
        <v>554</v>
      </c>
      <c r="B14" s="9" t="n">
        <v>2.26</v>
      </c>
    </row>
    <row r="15" spans="1:3">
      <c r="A15" s="4" t="s">
        <v>555</v>
      </c>
      <c r="B15" s="4" t="s">
        <v>556</v>
      </c>
      <c r="C15" s="4" t="s">
        <v>557</v>
      </c>
    </row>
    <row r="16" spans="1:3">
      <c r="A16" s="4" t="s">
        <v>558</v>
      </c>
      <c r="B16" s="4" t="s">
        <v>556</v>
      </c>
    </row>
    <row r="17" spans="1:3">
      <c r="A17" s="4" t="s">
        <v>559</v>
      </c>
      <c r="B17" s="7" t="n">
        <v>933299</v>
      </c>
      <c r="C17" s="7" t="n">
        <v>1285338</v>
      </c>
    </row>
    <row r="18" spans="1:3">
      <c r="A18" s="4" t="s">
        <v>560</v>
      </c>
      <c r="B18" s="7" t="n">
        <v>9329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43</v>
      </c>
    </row>
    <row r="4" spans="1:2">
      <c r="A4" s="4" t="s">
        <v>563</v>
      </c>
      <c r="B4" s="6" t="n">
        <v>77882</v>
      </c>
    </row>
    <row r="5" spans="1:2">
      <c r="A5" s="4" t="s">
        <v>564</v>
      </c>
      <c r="B5" s="6" t="n">
        <v>36526</v>
      </c>
    </row>
    <row r="6" spans="1:2">
      <c r="A6" s="4" t="s">
        <v>565</v>
      </c>
      <c r="B6" s="6" t="n">
        <v>-50161</v>
      </c>
    </row>
    <row r="7" spans="1:2">
      <c r="A7" s="4" t="s">
        <v>566</v>
      </c>
      <c r="B7" s="6" t="n">
        <v>-7456</v>
      </c>
    </row>
    <row r="8" spans="1:2">
      <c r="A8" s="4" t="s">
        <v>567</v>
      </c>
      <c r="B8" s="6" t="n">
        <v>56791</v>
      </c>
    </row>
    <row r="9" spans="1:2">
      <c r="A9" s="3" t="s">
        <v>568</v>
      </c>
    </row>
    <row r="10" spans="1:2">
      <c r="A10" s="4" t="s">
        <v>569</v>
      </c>
      <c r="B10" s="9" t="n">
        <v>17.79</v>
      </c>
    </row>
    <row r="11" spans="1:2">
      <c r="A11" s="4" t="s">
        <v>570</v>
      </c>
      <c r="B11" s="11" t="n">
        <v>20.91</v>
      </c>
    </row>
    <row r="12" spans="1:2">
      <c r="A12" s="4" t="s">
        <v>571</v>
      </c>
      <c r="B12" s="11" t="n">
        <v>17.53</v>
      </c>
    </row>
    <row r="13" spans="1:2">
      <c r="A13" s="4" t="s">
        <v>572</v>
      </c>
      <c r="B13" s="11" t="n">
        <v>16.55</v>
      </c>
    </row>
    <row r="14" spans="1:2">
      <c r="A14" s="4" t="s">
        <v>573</v>
      </c>
      <c r="B14" s="9" t="n">
        <v>20.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7</v>
      </c>
      <c r="D2" s="2" t="s">
        <v>110</v>
      </c>
    </row>
    <row r="3" spans="1:4">
      <c r="A3" s="3" t="s">
        <v>575</v>
      </c>
    </row>
    <row r="4" spans="1:4">
      <c r="A4" s="4" t="s">
        <v>576</v>
      </c>
      <c r="B4" s="7" t="n">
        <v>1377781</v>
      </c>
      <c r="C4" s="7" t="n">
        <v>14859</v>
      </c>
      <c r="D4" s="7" t="n">
        <v>28804</v>
      </c>
    </row>
    <row r="5" spans="1:4">
      <c r="A5" s="4" t="s">
        <v>114</v>
      </c>
    </row>
    <row r="6" spans="1:4">
      <c r="A6" s="3" t="s">
        <v>575</v>
      </c>
    </row>
    <row r="7" spans="1:4">
      <c r="A7" s="4" t="s">
        <v>576</v>
      </c>
      <c r="B7" s="6" t="n">
        <v>31758</v>
      </c>
      <c r="C7" s="6" t="n">
        <v>83</v>
      </c>
      <c r="D7" s="6" t="n">
        <v>372</v>
      </c>
    </row>
    <row r="8" spans="1:4">
      <c r="A8" s="4" t="s">
        <v>115</v>
      </c>
    </row>
    <row r="9" spans="1:4">
      <c r="A9" s="3" t="s">
        <v>575</v>
      </c>
    </row>
    <row r="10" spans="1:4">
      <c r="A10" s="4" t="s">
        <v>576</v>
      </c>
      <c r="B10" s="6" t="n">
        <v>867191</v>
      </c>
      <c r="C10" s="6" t="n">
        <v>13155</v>
      </c>
      <c r="D10" s="6" t="n">
        <v>19811</v>
      </c>
    </row>
    <row r="11" spans="1:4">
      <c r="A11" s="4" t="s">
        <v>116</v>
      </c>
    </row>
    <row r="12" spans="1:4">
      <c r="A12" s="3" t="s">
        <v>575</v>
      </c>
    </row>
    <row r="13" spans="1:4">
      <c r="A13" s="4" t="s">
        <v>576</v>
      </c>
      <c r="B13" s="6" t="n">
        <v>239315</v>
      </c>
      <c r="C13" s="6" t="n">
        <v>784</v>
      </c>
      <c r="D13" s="6" t="n">
        <v>6267</v>
      </c>
    </row>
    <row r="14" spans="1:4">
      <c r="A14" s="4" t="s">
        <v>117</v>
      </c>
    </row>
    <row r="15" spans="1:4">
      <c r="A15" s="3" t="s">
        <v>575</v>
      </c>
    </row>
    <row r="16" spans="1:4">
      <c r="A16" s="4" t="s">
        <v>576</v>
      </c>
      <c r="B16" s="7" t="n">
        <v>239517</v>
      </c>
      <c r="C16" s="7" t="n">
        <v>837</v>
      </c>
      <c r="D16" s="7" t="n">
        <v>23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77</v>
      </c>
      <c r="B1" s="2" t="s">
        <v>578</v>
      </c>
      <c r="C1" s="2" t="s">
        <v>2</v>
      </c>
      <c r="D1" s="2" t="s">
        <v>67</v>
      </c>
    </row>
    <row r="2" spans="1:4">
      <c r="A2" s="3" t="s">
        <v>579</v>
      </c>
    </row>
    <row r="3" spans="1:4">
      <c r="A3" s="4" t="s">
        <v>580</v>
      </c>
      <c r="C3" s="6" t="n">
        <v>0</v>
      </c>
      <c r="D3" s="6" t="n">
        <v>308373000</v>
      </c>
    </row>
    <row r="4" spans="1:4">
      <c r="A4" s="4" t="s">
        <v>581</v>
      </c>
    </row>
    <row r="5" spans="1:4">
      <c r="A5" s="3" t="s">
        <v>579</v>
      </c>
    </row>
    <row r="6" spans="1:4">
      <c r="A6" s="4" t="s">
        <v>582</v>
      </c>
      <c r="B6" s="6" t="n">
        <v>308372983</v>
      </c>
    </row>
    <row r="7" spans="1:4">
      <c r="A7" s="4" t="s">
        <v>583</v>
      </c>
      <c r="B7" s="6" t="n">
        <v>1</v>
      </c>
    </row>
    <row r="8" spans="1:4">
      <c r="A8" s="4" t="s">
        <v>584</v>
      </c>
    </row>
    <row r="9" spans="1:4">
      <c r="A9" s="3" t="s">
        <v>579</v>
      </c>
    </row>
    <row r="10" spans="1:4">
      <c r="A10" s="4" t="s">
        <v>585</v>
      </c>
      <c r="B10" s="8" t="n">
        <v>0.00096</v>
      </c>
    </row>
    <row r="11" spans="1:4">
      <c r="A11" s="4" t="s">
        <v>586</v>
      </c>
      <c r="B11" s="13" t="n">
        <v>0.012</v>
      </c>
    </row>
    <row r="12" spans="1:4">
      <c r="A12" s="4" t="s">
        <v>587</v>
      </c>
    </row>
    <row r="13" spans="1:4">
      <c r="A13" s="3" t="s">
        <v>579</v>
      </c>
    </row>
    <row r="14" spans="1:4">
      <c r="A14" s="4" t="s">
        <v>585</v>
      </c>
      <c r="B14" s="14" t="n">
        <v>0.00216</v>
      </c>
    </row>
    <row r="15" spans="1:4">
      <c r="A15" s="4" t="s">
        <v>586</v>
      </c>
      <c r="B15" s="14" t="n">
        <v>0.02724</v>
      </c>
    </row>
    <row r="16" spans="1:4">
      <c r="A16" s="4" t="s">
        <v>588</v>
      </c>
    </row>
    <row r="17" spans="1:4">
      <c r="A17" s="3" t="s">
        <v>579</v>
      </c>
    </row>
    <row r="18" spans="1:4">
      <c r="A18" s="4" t="s">
        <v>585</v>
      </c>
      <c r="B18" s="14" t="n">
        <v>0.00924</v>
      </c>
    </row>
    <row r="19" spans="1:4">
      <c r="A19" s="4" t="s">
        <v>586</v>
      </c>
      <c r="B19" s="14" t="n">
        <v>0.11568</v>
      </c>
    </row>
    <row r="20" spans="1:4">
      <c r="A20" s="4" t="s">
        <v>589</v>
      </c>
    </row>
    <row r="21" spans="1:4">
      <c r="A21" s="3" t="s">
        <v>579</v>
      </c>
    </row>
    <row r="22" spans="1:4">
      <c r="A22" s="4" t="s">
        <v>585</v>
      </c>
      <c r="B22" s="14" t="n">
        <v>0.01356</v>
      </c>
    </row>
    <row r="23" spans="1:4">
      <c r="A23" s="4" t="s">
        <v>586</v>
      </c>
      <c r="B23" s="15" t="n">
        <v>0.169968</v>
      </c>
    </row>
    <row r="24" spans="1:4">
      <c r="A24" s="4" t="s">
        <v>590</v>
      </c>
    </row>
    <row r="25" spans="1:4">
      <c r="A25" s="3" t="s">
        <v>579</v>
      </c>
    </row>
    <row r="26" spans="1:4">
      <c r="A26" s="4" t="s">
        <v>585</v>
      </c>
      <c r="B26" s="15" t="n">
        <v>0.057408</v>
      </c>
    </row>
    <row r="27" spans="1:4">
      <c r="A27" s="4" t="s">
        <v>586</v>
      </c>
      <c r="B27" s="16" t="n">
        <v>0.7175796</v>
      </c>
    </row>
    <row r="28" spans="1:4">
      <c r="A28" s="4" t="s">
        <v>591</v>
      </c>
    </row>
    <row r="29" spans="1:4">
      <c r="A29" s="3" t="s">
        <v>579</v>
      </c>
    </row>
    <row r="30" spans="1:4">
      <c r="A30" s="4" t="s">
        <v>585</v>
      </c>
      <c r="B30" s="15" t="n">
        <v>0.373368</v>
      </c>
    </row>
    <row r="31" spans="1:4">
      <c r="A31" s="4" t="s">
        <v>586</v>
      </c>
      <c r="B31" s="15" t="n">
        <v>4.667136</v>
      </c>
    </row>
    <row r="32" spans="1:4">
      <c r="A32" s="4" t="s">
        <v>592</v>
      </c>
    </row>
    <row r="33" spans="1:4">
      <c r="A33" s="3" t="s">
        <v>579</v>
      </c>
    </row>
    <row r="34" spans="1:4">
      <c r="A34" s="4" t="s">
        <v>585</v>
      </c>
      <c r="B34" s="15" t="n">
        <v>0.518838</v>
      </c>
    </row>
    <row r="35" spans="1:4">
      <c r="A35" s="4" t="s">
        <v>586</v>
      </c>
      <c r="B35" s="14" t="n">
        <v>6.48546</v>
      </c>
    </row>
    <row r="36" spans="1:4">
      <c r="A36" s="4" t="s">
        <v>593</v>
      </c>
    </row>
    <row r="37" spans="1:4">
      <c r="A37" s="3" t="s">
        <v>579</v>
      </c>
    </row>
    <row r="38" spans="1:4">
      <c r="A38" s="4" t="s">
        <v>585</v>
      </c>
      <c r="B38" s="16" t="n">
        <v>0.6974736</v>
      </c>
    </row>
    <row r="39" spans="1:4">
      <c r="A39" s="4" t="s">
        <v>586</v>
      </c>
      <c r="B39" s="14" t="n">
        <v>8.71842</v>
      </c>
    </row>
    <row r="40" spans="1:4">
      <c r="A40" s="4" t="s">
        <v>594</v>
      </c>
    </row>
    <row r="41" spans="1:4">
      <c r="A41" s="3" t="s">
        <v>579</v>
      </c>
    </row>
    <row r="42" spans="1:4">
      <c r="A42" s="4" t="s">
        <v>585</v>
      </c>
      <c r="B42" s="16" t="n">
        <v>0.8152884</v>
      </c>
    </row>
    <row r="43" spans="1:4">
      <c r="A43" s="4" t="s">
        <v>586</v>
      </c>
      <c r="B43" s="15" t="n">
        <v>10.191108</v>
      </c>
    </row>
    <row r="44" spans="1:4">
      <c r="A44" s="4" t="s">
        <v>595</v>
      </c>
    </row>
    <row r="45" spans="1:4">
      <c r="A45" s="3" t="s">
        <v>579</v>
      </c>
    </row>
    <row r="46" spans="1:4">
      <c r="A46" s="4" t="s">
        <v>585</v>
      </c>
      <c r="B46" s="16" t="n">
        <v>1.7229822</v>
      </c>
    </row>
    <row r="47" spans="1:4">
      <c r="A47" s="4" t="s">
        <v>586</v>
      </c>
      <c r="B47" s="15" t="n">
        <v>21.537276</v>
      </c>
    </row>
    <row r="48" spans="1:4">
      <c r="A48" s="4" t="s">
        <v>596</v>
      </c>
    </row>
    <row r="49" spans="1:4">
      <c r="A49" s="3" t="s">
        <v>579</v>
      </c>
    </row>
    <row r="50" spans="1:4">
      <c r="A50" s="4" t="s">
        <v>585</v>
      </c>
      <c r="B50" s="16" t="n">
        <v>1.7229822</v>
      </c>
    </row>
    <row r="51" spans="1:4">
      <c r="A51" s="4" t="s">
        <v>586</v>
      </c>
      <c r="B51" s="10" t="n">
        <v>21.5372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7</v>
      </c>
      <c r="D2" s="2" t="s">
        <v>110</v>
      </c>
    </row>
    <row r="3" spans="1:4">
      <c r="A3" s="3" t="s">
        <v>598</v>
      </c>
    </row>
    <row r="4" spans="1:4">
      <c r="A4" s="4" t="s">
        <v>599</v>
      </c>
      <c r="B4" s="7" t="n">
        <v>-1361371</v>
      </c>
      <c r="C4" s="7" t="n">
        <v>-62974</v>
      </c>
      <c r="D4" s="7" t="n">
        <v>-130044</v>
      </c>
    </row>
    <row r="5" spans="1:4">
      <c r="A5" s="3" t="s">
        <v>600</v>
      </c>
    </row>
    <row r="6" spans="1:4">
      <c r="A6" s="4" t="s">
        <v>126</v>
      </c>
      <c r="B6" s="6" t="n">
        <v>420473</v>
      </c>
      <c r="C6" s="6" t="n">
        <v>127091</v>
      </c>
      <c r="D6" s="6" t="n">
        <v>126562</v>
      </c>
    </row>
    <row r="7" spans="1:4">
      <c r="A7" s="4" t="s">
        <v>125</v>
      </c>
      <c r="B7" s="9" t="n">
        <v>-3.24</v>
      </c>
      <c r="C7" s="9" t="n">
        <v>-0.5</v>
      </c>
      <c r="D7" s="9" t="n">
        <v>-1.03</v>
      </c>
    </row>
    <row r="8" spans="1:4">
      <c r="A8" s="4" t="s">
        <v>601</v>
      </c>
    </row>
    <row r="9" spans="1:4">
      <c r="A9" s="3" t="s">
        <v>598</v>
      </c>
    </row>
    <row r="10" spans="1:4">
      <c r="A10" s="4" t="s">
        <v>599</v>
      </c>
      <c r="B10" s="7" t="n">
        <v>-459412</v>
      </c>
    </row>
    <row r="11" spans="1:4">
      <c r="A11" s="3" t="s">
        <v>600</v>
      </c>
    </row>
    <row r="12" spans="1:4">
      <c r="A12" s="4" t="s">
        <v>126</v>
      </c>
      <c r="B12" s="6" t="n">
        <v>141894</v>
      </c>
    </row>
    <row r="13" spans="1:4">
      <c r="A13" s="4" t="s">
        <v>125</v>
      </c>
      <c r="B13" s="9" t="n">
        <v>-3.24</v>
      </c>
    </row>
    <row r="14" spans="1:4">
      <c r="A14" s="4" t="s">
        <v>602</v>
      </c>
    </row>
    <row r="15" spans="1:4">
      <c r="A15" s="3" t="s">
        <v>598</v>
      </c>
    </row>
    <row r="16" spans="1:4">
      <c r="A16" s="4" t="s">
        <v>599</v>
      </c>
      <c r="B16" s="7" t="n">
        <v>-901959</v>
      </c>
    </row>
    <row r="17" spans="1:4">
      <c r="A17" s="3" t="s">
        <v>600</v>
      </c>
    </row>
    <row r="18" spans="1:4">
      <c r="A18" s="4" t="s">
        <v>126</v>
      </c>
      <c r="B18" s="6" t="n">
        <v>278579</v>
      </c>
    </row>
    <row r="19" spans="1:4">
      <c r="A19" s="4" t="s">
        <v>125</v>
      </c>
      <c r="B19" s="9" t="n">
        <v>-3.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7</v>
      </c>
      <c r="D2" s="2" t="s">
        <v>110</v>
      </c>
    </row>
    <row r="3" spans="1:4">
      <c r="A3" s="3" t="s">
        <v>604</v>
      </c>
    </row>
    <row r="4" spans="1:4">
      <c r="A4" s="4" t="s">
        <v>605</v>
      </c>
      <c r="B4" s="6" t="n">
        <v>238345</v>
      </c>
      <c r="C4" s="6" t="n">
        <v>454333</v>
      </c>
      <c r="D4" s="6" t="n">
        <v>432684</v>
      </c>
    </row>
    <row r="5" spans="1:4">
      <c r="A5" s="4" t="s">
        <v>606</v>
      </c>
    </row>
    <row r="6" spans="1:4">
      <c r="A6" s="3" t="s">
        <v>604</v>
      </c>
    </row>
    <row r="7" spans="1:4">
      <c r="A7" s="4" t="s">
        <v>605</v>
      </c>
      <c r="B7" s="6" t="n">
        <v>95469</v>
      </c>
      <c r="C7" s="6" t="n">
        <v>308373</v>
      </c>
      <c r="D7" s="6" t="n">
        <v>305409</v>
      </c>
    </row>
    <row r="8" spans="1:4">
      <c r="A8" s="4" t="s">
        <v>607</v>
      </c>
    </row>
    <row r="9" spans="1:4">
      <c r="A9" s="3" t="s">
        <v>604</v>
      </c>
    </row>
    <row r="10" spans="1:4">
      <c r="A10" s="4" t="s">
        <v>605</v>
      </c>
      <c r="B10" s="6" t="n">
        <v>72999</v>
      </c>
      <c r="C10" s="6" t="n">
        <v>76911</v>
      </c>
      <c r="D10" s="6" t="n">
        <v>78830</v>
      </c>
    </row>
    <row r="11" spans="1:4">
      <c r="A11" s="4" t="s">
        <v>608</v>
      </c>
    </row>
    <row r="12" spans="1:4">
      <c r="A12" s="3" t="s">
        <v>604</v>
      </c>
    </row>
    <row r="13" spans="1:4">
      <c r="A13" s="4" t="s">
        <v>605</v>
      </c>
      <c r="B13" s="6" t="n">
        <v>69800</v>
      </c>
      <c r="C13" s="6" t="n">
        <v>68795</v>
      </c>
      <c r="D13" s="6" t="n">
        <v>48238</v>
      </c>
    </row>
    <row r="14" spans="1:4">
      <c r="A14" s="4" t="s">
        <v>609</v>
      </c>
    </row>
    <row r="15" spans="1:4">
      <c r="A15" s="3" t="s">
        <v>604</v>
      </c>
    </row>
    <row r="16" spans="1:4">
      <c r="A16" s="4" t="s">
        <v>605</v>
      </c>
      <c r="B16" s="6" t="n">
        <v>77</v>
      </c>
      <c r="C16" s="6" t="n">
        <v>158</v>
      </c>
      <c r="D16" s="6" t="n">
        <v>0</v>
      </c>
    </row>
    <row r="17" spans="1:4">
      <c r="A17" s="4" t="s">
        <v>610</v>
      </c>
    </row>
    <row r="18" spans="1:4">
      <c r="A18" s="3" t="s">
        <v>604</v>
      </c>
    </row>
    <row r="19" spans="1:4">
      <c r="A19" s="4" t="s">
        <v>605</v>
      </c>
      <c r="B19" s="6" t="n">
        <v>0</v>
      </c>
      <c r="C19" s="6" t="n">
        <v>96</v>
      </c>
      <c r="D19" s="6" t="n">
        <v>167</v>
      </c>
    </row>
    <row r="20" spans="1:4">
      <c r="A20" s="4" t="s">
        <v>611</v>
      </c>
    </row>
    <row r="21" spans="1:4">
      <c r="A21" s="3" t="s">
        <v>604</v>
      </c>
    </row>
    <row r="22" spans="1:4">
      <c r="A22" s="4" t="s">
        <v>605</v>
      </c>
      <c r="B22" s="6" t="n">
        <v>0</v>
      </c>
      <c r="C22" s="6" t="n">
        <v>0</v>
      </c>
      <c r="D22" s="6" t="n">
        <v>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7</v>
      </c>
      <c r="D2" s="2" t="s">
        <v>110</v>
      </c>
    </row>
    <row r="3" spans="1:4">
      <c r="A3" s="3" t="s">
        <v>248</v>
      </c>
    </row>
    <row r="4" spans="1:4">
      <c r="A4" s="4" t="s">
        <v>613</v>
      </c>
      <c r="B4" s="7" t="n">
        <v>-1266677</v>
      </c>
      <c r="C4" s="7" t="n">
        <v>-31641</v>
      </c>
      <c r="D4" s="7" t="n">
        <v>-90906</v>
      </c>
    </row>
    <row r="5" spans="1:4">
      <c r="A5" s="4" t="s">
        <v>614</v>
      </c>
      <c r="B5" s="6" t="n">
        <v>-94162</v>
      </c>
      <c r="C5" s="6" t="n">
        <v>-30923</v>
      </c>
      <c r="D5" s="6" t="n">
        <v>-38827</v>
      </c>
    </row>
    <row r="6" spans="1:4">
      <c r="A6" s="4" t="s">
        <v>122</v>
      </c>
      <c r="B6" s="7" t="n">
        <v>-1360839</v>
      </c>
      <c r="C6" s="7" t="n">
        <v>-62564</v>
      </c>
      <c r="D6" s="7" t="n">
        <v>-1297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110</v>
      </c>
    </row>
    <row r="3" spans="1:4">
      <c r="A3" s="3" t="s">
        <v>616</v>
      </c>
    </row>
    <row r="4" spans="1:4">
      <c r="A4" s="4" t="s">
        <v>617</v>
      </c>
      <c r="B4" s="7" t="n">
        <v>0</v>
      </c>
      <c r="C4" s="7" t="n">
        <v>0</v>
      </c>
      <c r="D4" s="7" t="n">
        <v>0</v>
      </c>
    </row>
    <row r="5" spans="1:4">
      <c r="A5" s="4" t="s">
        <v>618</v>
      </c>
      <c r="B5" s="6" t="n">
        <v>0</v>
      </c>
      <c r="C5" s="6" t="n">
        <v>0</v>
      </c>
      <c r="D5" s="6" t="n">
        <v>0</v>
      </c>
    </row>
    <row r="6" spans="1:4">
      <c r="A6" s="4" t="s">
        <v>614</v>
      </c>
      <c r="B6" s="6" t="n">
        <v>1677</v>
      </c>
      <c r="C6" s="6" t="n">
        <v>500</v>
      </c>
      <c r="D6" s="6" t="n">
        <v>390</v>
      </c>
    </row>
    <row r="7" spans="1:4">
      <c r="A7" s="4" t="s">
        <v>619</v>
      </c>
      <c r="B7" s="6" t="n">
        <v>1677</v>
      </c>
      <c r="C7" s="6" t="n">
        <v>500</v>
      </c>
      <c r="D7" s="6" t="n">
        <v>390</v>
      </c>
    </row>
    <row r="8" spans="1:4">
      <c r="A8" s="3" t="s">
        <v>620</v>
      </c>
    </row>
    <row r="9" spans="1:4">
      <c r="A9" s="4" t="s">
        <v>617</v>
      </c>
      <c r="B9" s="6" t="n">
        <v>-555</v>
      </c>
      <c r="C9" s="6" t="n">
        <v>4</v>
      </c>
      <c r="D9" s="6" t="n">
        <v>-23</v>
      </c>
    </row>
    <row r="10" spans="1:4">
      <c r="A10" s="4" t="s">
        <v>618</v>
      </c>
      <c r="B10" s="6" t="n">
        <v>-76</v>
      </c>
      <c r="C10" s="6" t="n">
        <v>4</v>
      </c>
      <c r="D10" s="6" t="n">
        <v>4</v>
      </c>
    </row>
    <row r="11" spans="1:4">
      <c r="A11" s="4" t="s">
        <v>614</v>
      </c>
      <c r="B11" s="6" t="n">
        <v>-514</v>
      </c>
      <c r="C11" s="6" t="n">
        <v>-98</v>
      </c>
      <c r="D11" s="6" t="n">
        <v>-60</v>
      </c>
    </row>
    <row r="12" spans="1:4">
      <c r="A12" s="4" t="s">
        <v>621</v>
      </c>
      <c r="B12" s="6" t="n">
        <v>-1145</v>
      </c>
      <c r="C12" s="6" t="n">
        <v>-90</v>
      </c>
      <c r="D12" s="6" t="n">
        <v>-79</v>
      </c>
    </row>
    <row r="13" spans="1:4">
      <c r="A13" s="4" t="s">
        <v>123</v>
      </c>
      <c r="B13" s="7" t="n">
        <v>532</v>
      </c>
      <c r="C13" s="7" t="n">
        <v>410</v>
      </c>
      <c r="D13" s="7" t="n">
        <v>3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7</v>
      </c>
      <c r="D2" s="2" t="s">
        <v>110</v>
      </c>
    </row>
    <row r="3" spans="1:4">
      <c r="A3" s="3" t="s">
        <v>248</v>
      </c>
    </row>
    <row r="4" spans="1:4">
      <c r="A4" s="4" t="s">
        <v>623</v>
      </c>
      <c r="B4" s="7" t="n">
        <v>-285776</v>
      </c>
      <c r="C4" s="7" t="n">
        <v>-13138</v>
      </c>
      <c r="D4" s="7" t="n">
        <v>-44109</v>
      </c>
    </row>
    <row r="5" spans="1:4">
      <c r="A5" s="4" t="s">
        <v>624</v>
      </c>
      <c r="B5" s="6" t="n">
        <v>-77</v>
      </c>
      <c r="C5" s="6" t="n">
        <v>4</v>
      </c>
      <c r="D5" s="6" t="n">
        <v>4</v>
      </c>
    </row>
    <row r="6" spans="1:4">
      <c r="A6" s="4" t="s">
        <v>625</v>
      </c>
      <c r="B6" s="6" t="n">
        <v>20932</v>
      </c>
      <c r="C6" s="6" t="n">
        <v>6891</v>
      </c>
      <c r="D6" s="6" t="n">
        <v>13518</v>
      </c>
    </row>
    <row r="7" spans="1:4">
      <c r="A7" s="4" t="s">
        <v>626</v>
      </c>
      <c r="B7" s="6" t="n">
        <v>2453</v>
      </c>
      <c r="C7" s="6" t="n">
        <v>1967</v>
      </c>
      <c r="D7" s="6" t="n">
        <v>127</v>
      </c>
    </row>
    <row r="8" spans="1:4">
      <c r="A8" s="4" t="s">
        <v>157</v>
      </c>
      <c r="B8" s="6" t="n">
        <v>-84366</v>
      </c>
      <c r="C8" s="6" t="n">
        <v>-864</v>
      </c>
      <c r="D8" s="6" t="n">
        <v>646</v>
      </c>
    </row>
    <row r="9" spans="1:4">
      <c r="A9" s="4" t="s">
        <v>627</v>
      </c>
      <c r="B9" s="6" t="n">
        <v>422315</v>
      </c>
      <c r="C9" s="6" t="n">
        <v>15952</v>
      </c>
      <c r="D9" s="6" t="n">
        <v>-50017</v>
      </c>
    </row>
    <row r="10" spans="1:4">
      <c r="A10" s="4" t="s">
        <v>628</v>
      </c>
      <c r="B10" s="6" t="n">
        <v>0</v>
      </c>
      <c r="C10" s="6" t="n">
        <v>0</v>
      </c>
      <c r="D10" s="6" t="n">
        <v>86063</v>
      </c>
    </row>
    <row r="11" spans="1:4">
      <c r="A11" s="4" t="s">
        <v>629</v>
      </c>
      <c r="B11" s="6" t="n">
        <v>-74399</v>
      </c>
      <c r="C11" s="6" t="n">
        <v>-10460</v>
      </c>
      <c r="D11" s="6" t="n">
        <v>-5923</v>
      </c>
    </row>
    <row r="12" spans="1:4">
      <c r="A12" s="4" t="s">
        <v>186</v>
      </c>
      <c r="B12" s="6" t="n">
        <v>-550</v>
      </c>
      <c r="C12" s="6" t="n">
        <v>58</v>
      </c>
      <c r="D12" s="6" t="n">
        <v>2</v>
      </c>
    </row>
    <row r="13" spans="1:4">
      <c r="A13" s="4" t="s">
        <v>123</v>
      </c>
      <c r="B13" s="7" t="n">
        <v>532</v>
      </c>
      <c r="C13" s="7" t="n">
        <v>410</v>
      </c>
      <c r="D13" s="7" t="n">
        <v>3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34</v>
      </c>
      <c r="B1" s="2" t="s">
        <v>135</v>
      </c>
      <c r="C1" s="2" t="s">
        <v>136</v>
      </c>
      <c r="D1" s="2" t="s">
        <v>137</v>
      </c>
      <c r="E1" s="2" t="s">
        <v>138</v>
      </c>
      <c r="F1" s="2" t="s">
        <v>139</v>
      </c>
    </row>
    <row r="2" spans="1:6">
      <c r="A2" s="4" t="s">
        <v>140</v>
      </c>
      <c r="B2" s="6" t="n">
        <v>301408000</v>
      </c>
    </row>
    <row r="3" spans="1:6">
      <c r="A3" s="4" t="s">
        <v>141</v>
      </c>
      <c r="B3" s="7" t="n">
        <v>1315615</v>
      </c>
    </row>
    <row r="4" spans="1:6">
      <c r="A4" s="3" t="s">
        <v>142</v>
      </c>
    </row>
    <row r="5" spans="1:6">
      <c r="A5" s="4" t="s">
        <v>143</v>
      </c>
      <c r="B5" s="6" t="n">
        <v>6965000</v>
      </c>
    </row>
    <row r="6" spans="1:6">
      <c r="A6" s="4" t="s">
        <v>144</v>
      </c>
      <c r="B6" s="7" t="n">
        <v>149784</v>
      </c>
    </row>
    <row r="7" spans="1:6">
      <c r="A7" s="4" t="s">
        <v>145</v>
      </c>
      <c r="B7" s="6" t="n">
        <v>308373000</v>
      </c>
    </row>
    <row r="8" spans="1:6">
      <c r="A8" s="4" t="s">
        <v>146</v>
      </c>
      <c r="B8" s="7" t="n">
        <v>1465399</v>
      </c>
    </row>
    <row r="9" spans="1:6">
      <c r="A9" s="4" t="s">
        <v>147</v>
      </c>
      <c r="C9" s="6" t="n">
        <v>126433000</v>
      </c>
    </row>
    <row r="10" spans="1:6">
      <c r="A10" s="4" t="s">
        <v>148</v>
      </c>
      <c r="B10" s="6" t="n">
        <v>-448286</v>
      </c>
      <c r="C10" s="7" t="n">
        <v>1</v>
      </c>
      <c r="D10" s="7" t="n">
        <v>204530</v>
      </c>
      <c r="E10" s="7" t="n">
        <v>-543</v>
      </c>
      <c r="F10" s="7" t="n">
        <v>-652274</v>
      </c>
    </row>
    <row r="11" spans="1:6">
      <c r="A11" s="3" t="s">
        <v>149</v>
      </c>
    </row>
    <row r="12" spans="1:6">
      <c r="A12" s="4" t="s">
        <v>150</v>
      </c>
      <c r="C12" s="6" t="n">
        <v>30000</v>
      </c>
    </row>
    <row r="13" spans="1:6">
      <c r="A13" s="4" t="s">
        <v>151</v>
      </c>
      <c r="B13" s="6" t="n">
        <v>1239</v>
      </c>
      <c r="D13" s="6" t="n">
        <v>1239</v>
      </c>
    </row>
    <row r="14" spans="1:6">
      <c r="A14" s="4" t="s">
        <v>152</v>
      </c>
      <c r="C14" s="6" t="n">
        <v>93000</v>
      </c>
    </row>
    <row r="15" spans="1:6">
      <c r="A15" s="4" t="s">
        <v>153</v>
      </c>
      <c r="B15" s="6" t="n">
        <v>1227</v>
      </c>
      <c r="D15" s="6" t="n">
        <v>1227</v>
      </c>
    </row>
    <row r="16" spans="1:6">
      <c r="A16" s="4" t="s">
        <v>154</v>
      </c>
      <c r="C16" s="6" t="n">
        <v>215000</v>
      </c>
    </row>
    <row r="17" spans="1:6">
      <c r="A17" s="4" t="s">
        <v>155</v>
      </c>
      <c r="B17" s="6" t="n">
        <v>551</v>
      </c>
      <c r="D17" s="6" t="n">
        <v>551</v>
      </c>
    </row>
    <row r="18" spans="1:6">
      <c r="A18" s="4" t="s">
        <v>156</v>
      </c>
      <c r="B18" s="6" t="n">
        <v>331</v>
      </c>
      <c r="D18" s="6" t="n">
        <v>331</v>
      </c>
    </row>
    <row r="19" spans="1:6">
      <c r="A19" s="4" t="s">
        <v>157</v>
      </c>
      <c r="B19" s="6" t="n">
        <v>28804</v>
      </c>
      <c r="D19" s="6" t="n">
        <v>28804</v>
      </c>
    </row>
    <row r="20" spans="1:6">
      <c r="A20" s="4" t="s">
        <v>158</v>
      </c>
      <c r="B20" s="6" t="n">
        <v>-223</v>
      </c>
      <c r="E20" s="6" t="n">
        <v>-223</v>
      </c>
    </row>
    <row r="21" spans="1:6">
      <c r="A21" s="4" t="s">
        <v>124</v>
      </c>
      <c r="B21" s="6" t="n">
        <v>-130044</v>
      </c>
      <c r="F21" s="6" t="n">
        <v>-130044</v>
      </c>
    </row>
    <row r="22" spans="1:6">
      <c r="A22" s="4" t="s">
        <v>159</v>
      </c>
      <c r="C22" s="6" t="n">
        <v>126771000</v>
      </c>
    </row>
    <row r="23" spans="1:6">
      <c r="A23" s="4" t="s">
        <v>160</v>
      </c>
      <c r="B23" s="7" t="n">
        <v>-546464</v>
      </c>
      <c r="C23" s="7" t="n">
        <v>1</v>
      </c>
      <c r="D23" s="6" t="n">
        <v>236682</v>
      </c>
      <c r="E23" s="6" t="n">
        <v>-766</v>
      </c>
      <c r="F23" s="6" t="n">
        <v>-782381</v>
      </c>
    </row>
    <row r="24" spans="1:6">
      <c r="A24" s="4" t="s">
        <v>161</v>
      </c>
      <c r="B24" s="6" t="n">
        <v>308373000</v>
      </c>
    </row>
    <row r="25" spans="1:6">
      <c r="A25" s="4" t="s">
        <v>162</v>
      </c>
      <c r="B25" s="7" t="n">
        <v>1465399</v>
      </c>
    </row>
    <row r="26" spans="1:6">
      <c r="A26" s="3" t="s">
        <v>149</v>
      </c>
    </row>
    <row r="27" spans="1:6">
      <c r="A27" s="4" t="s">
        <v>154</v>
      </c>
      <c r="C27" s="6" t="n">
        <v>527000</v>
      </c>
    </row>
    <row r="28" spans="1:6">
      <c r="A28" s="4" t="s">
        <v>155</v>
      </c>
      <c r="B28" s="6" t="n">
        <v>671</v>
      </c>
      <c r="D28" s="6" t="n">
        <v>671</v>
      </c>
    </row>
    <row r="29" spans="1:6">
      <c r="A29" s="4" t="s">
        <v>157</v>
      </c>
      <c r="B29" s="6" t="n">
        <v>14859</v>
      </c>
      <c r="D29" s="6" t="n">
        <v>14859</v>
      </c>
    </row>
    <row r="30" spans="1:6">
      <c r="A30" s="4" t="s">
        <v>158</v>
      </c>
      <c r="B30" s="6" t="n">
        <v>-655</v>
      </c>
      <c r="E30" s="6" t="n">
        <v>-655</v>
      </c>
    </row>
    <row r="31" spans="1:6">
      <c r="A31" s="4" t="s">
        <v>124</v>
      </c>
      <c r="B31" s="6" t="n">
        <v>-62974</v>
      </c>
      <c r="F31" s="6" t="n">
        <v>-62974</v>
      </c>
    </row>
    <row r="32" spans="1:6">
      <c r="A32" s="4" t="s">
        <v>163</v>
      </c>
      <c r="C32" s="6" t="n">
        <v>127298000</v>
      </c>
    </row>
    <row r="33" spans="1:6">
      <c r="A33" s="4" t="s">
        <v>164</v>
      </c>
      <c r="B33" s="7" t="n">
        <v>-594563</v>
      </c>
      <c r="C33" s="7" t="n">
        <v>1</v>
      </c>
      <c r="D33" s="6" t="n">
        <v>252212</v>
      </c>
      <c r="E33" s="6" t="n">
        <v>-1421</v>
      </c>
      <c r="F33" s="6" t="n">
        <v>-845355</v>
      </c>
    </row>
    <row r="34" spans="1:6">
      <c r="A34" s="3" t="s">
        <v>142</v>
      </c>
    </row>
    <row r="35" spans="1:6">
      <c r="A35" s="4" t="s">
        <v>165</v>
      </c>
      <c r="B35" s="6" t="n">
        <v>-308373000</v>
      </c>
    </row>
    <row r="36" spans="1:6">
      <c r="A36" s="4" t="s">
        <v>166</v>
      </c>
      <c r="B36" s="7" t="n">
        <v>-1465399</v>
      </c>
    </row>
    <row r="37" spans="1:6">
      <c r="A37" s="4" t="s">
        <v>167</v>
      </c>
      <c r="B37" s="6" t="n">
        <v>0</v>
      </c>
    </row>
    <row r="38" spans="1:6">
      <c r="A38" s="4" t="s">
        <v>168</v>
      </c>
      <c r="B38" s="7" t="n">
        <v>0</v>
      </c>
    </row>
    <row r="39" spans="1:6">
      <c r="A39" s="3" t="s">
        <v>149</v>
      </c>
    </row>
    <row r="40" spans="1:6">
      <c r="A40" s="4" t="s">
        <v>169</v>
      </c>
      <c r="C40" s="6" t="n">
        <v>28084000</v>
      </c>
    </row>
    <row r="41" spans="1:6">
      <c r="A41" s="4" t="s">
        <v>170</v>
      </c>
      <c r="B41" s="6" t="n">
        <v>1</v>
      </c>
      <c r="C41" s="7" t="n">
        <v>1</v>
      </c>
    </row>
    <row r="42" spans="1:6">
      <c r="A42" s="4" t="s">
        <v>171</v>
      </c>
      <c r="B42" s="6" t="n">
        <v>-475015</v>
      </c>
      <c r="D42" s="6" t="n">
        <v>-475015</v>
      </c>
    </row>
    <row r="43" spans="1:6">
      <c r="A43" s="4" t="s">
        <v>165</v>
      </c>
      <c r="C43" s="6" t="n">
        <v>308622000</v>
      </c>
    </row>
    <row r="44" spans="1:6">
      <c r="A44" s="4" t="s">
        <v>166</v>
      </c>
      <c r="B44" s="6" t="n">
        <v>1470077</v>
      </c>
      <c r="C44" s="7" t="n">
        <v>3</v>
      </c>
      <c r="D44" s="6" t="n">
        <v>1470074</v>
      </c>
    </row>
    <row r="45" spans="1:6">
      <c r="A45" s="4" t="s">
        <v>172</v>
      </c>
      <c r="C45" s="6" t="n">
        <v>86250000</v>
      </c>
    </row>
    <row r="46" spans="1:6">
      <c r="A46" s="4" t="s">
        <v>173</v>
      </c>
      <c r="B46" s="7" t="n">
        <v>1563383</v>
      </c>
      <c r="C46" s="7" t="n">
        <v>1</v>
      </c>
      <c r="D46" s="6" t="n">
        <v>1563382</v>
      </c>
    </row>
    <row r="47" spans="1:6">
      <c r="A47" s="4" t="s">
        <v>154</v>
      </c>
      <c r="B47" s="6" t="n">
        <v>19650000</v>
      </c>
      <c r="C47" s="6" t="n">
        <v>19650000</v>
      </c>
    </row>
    <row r="48" spans="1:6">
      <c r="A48" s="4" t="s">
        <v>155</v>
      </c>
      <c r="B48" s="7" t="n">
        <v>41344</v>
      </c>
      <c r="D48" s="6" t="n">
        <v>41344</v>
      </c>
    </row>
    <row r="49" spans="1:6">
      <c r="A49" s="4" t="s">
        <v>157</v>
      </c>
      <c r="B49" s="6" t="n">
        <v>1377781</v>
      </c>
      <c r="D49" s="6" t="n">
        <v>1377781</v>
      </c>
    </row>
    <row r="50" spans="1:6">
      <c r="A50" s="4" t="s">
        <v>158</v>
      </c>
      <c r="B50" s="6" t="n">
        <v>2068</v>
      </c>
      <c r="E50" s="6" t="n">
        <v>2068</v>
      </c>
    </row>
    <row r="51" spans="1:6">
      <c r="A51" s="4" t="s">
        <v>124</v>
      </c>
      <c r="B51" s="6" t="n">
        <v>-1361371</v>
      </c>
      <c r="F51" s="6" t="n">
        <v>-1361371</v>
      </c>
    </row>
    <row r="52" spans="1:6">
      <c r="A52" s="4" t="s">
        <v>174</v>
      </c>
      <c r="C52" s="6" t="n">
        <v>569904000</v>
      </c>
    </row>
    <row r="53" spans="1:6">
      <c r="A53" s="4" t="s">
        <v>175</v>
      </c>
      <c r="B53" s="7" t="n">
        <v>2023705</v>
      </c>
      <c r="C53" s="7" t="n">
        <v>6</v>
      </c>
      <c r="D53" s="7" t="n">
        <v>4229778</v>
      </c>
      <c r="E53" s="7" t="n">
        <v>647</v>
      </c>
      <c r="F53" s="7" t="n">
        <v>-22067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7</v>
      </c>
    </row>
    <row r="2" spans="1:3">
      <c r="A2" s="3" t="s">
        <v>631</v>
      </c>
    </row>
    <row r="3" spans="1:3">
      <c r="A3" s="4" t="s">
        <v>632</v>
      </c>
      <c r="B3" s="7" t="n">
        <v>416709</v>
      </c>
      <c r="C3" s="7" t="n">
        <v>120456</v>
      </c>
    </row>
    <row r="4" spans="1:3">
      <c r="A4" s="4" t="s">
        <v>633</v>
      </c>
      <c r="B4" s="6" t="n">
        <v>167489</v>
      </c>
      <c r="C4" s="6" t="n">
        <v>53459</v>
      </c>
    </row>
    <row r="5" spans="1:3">
      <c r="A5" s="4" t="s">
        <v>634</v>
      </c>
      <c r="B5" s="6" t="n">
        <v>15960</v>
      </c>
      <c r="C5" s="6" t="n">
        <v>5379</v>
      </c>
    </row>
    <row r="6" spans="1:3">
      <c r="A6" s="4" t="s">
        <v>635</v>
      </c>
      <c r="B6" s="6" t="n">
        <v>52734</v>
      </c>
      <c r="C6" s="6" t="n">
        <v>41808</v>
      </c>
    </row>
    <row r="7" spans="1:3">
      <c r="A7" s="4" t="s">
        <v>157</v>
      </c>
      <c r="B7" s="6" t="n">
        <v>133067</v>
      </c>
      <c r="C7" s="6" t="n">
        <v>36397</v>
      </c>
    </row>
    <row r="8" spans="1:3">
      <c r="A8" s="4" t="s">
        <v>636</v>
      </c>
      <c r="B8" s="6" t="n">
        <v>785959</v>
      </c>
      <c r="C8" s="6" t="n">
        <v>257499</v>
      </c>
    </row>
    <row r="9" spans="1:3">
      <c r="A9" s="4" t="s">
        <v>637</v>
      </c>
      <c r="B9" s="6" t="n">
        <v>-737003</v>
      </c>
      <c r="C9" s="6" t="n">
        <v>-216866</v>
      </c>
    </row>
    <row r="10" spans="1:3">
      <c r="A10" s="4" t="s">
        <v>638</v>
      </c>
      <c r="B10" s="6" t="n">
        <v>48956</v>
      </c>
      <c r="C10" s="6" t="n">
        <v>40633</v>
      </c>
    </row>
    <row r="11" spans="1:3">
      <c r="A11" s="3" t="s">
        <v>639</v>
      </c>
    </row>
    <row r="12" spans="1:3">
      <c r="A12" s="4" t="s">
        <v>185</v>
      </c>
      <c r="B12" s="6" t="n">
        <v>-46398</v>
      </c>
      <c r="C12" s="6" t="n">
        <v>-38417</v>
      </c>
    </row>
    <row r="13" spans="1:3">
      <c r="A13" s="4" t="s">
        <v>640</v>
      </c>
      <c r="B13" s="6" t="n">
        <v>-1862</v>
      </c>
      <c r="C13" s="6" t="n">
        <v>-2031</v>
      </c>
    </row>
    <row r="14" spans="1:3">
      <c r="A14" s="4" t="s">
        <v>641</v>
      </c>
      <c r="B14" s="6" t="n">
        <v>-48260</v>
      </c>
      <c r="C14" s="6" t="n">
        <v>-40448</v>
      </c>
    </row>
    <row r="15" spans="1:3">
      <c r="A15" s="4" t="s">
        <v>642</v>
      </c>
      <c r="B15" s="7" t="n">
        <v>696</v>
      </c>
      <c r="C15" s="7" t="n">
        <v>1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644</v>
      </c>
      <c r="C1" s="2" t="s">
        <v>2</v>
      </c>
      <c r="D1" s="2" t="s">
        <v>67</v>
      </c>
      <c r="E1" s="2" t="s">
        <v>110</v>
      </c>
    </row>
    <row r="2" spans="1:5">
      <c r="A2" s="3" t="s">
        <v>645</v>
      </c>
    </row>
    <row r="3" spans="1:5">
      <c r="A3" s="4" t="s">
        <v>646</v>
      </c>
      <c r="B3" s="7" t="n">
        <v>86100</v>
      </c>
    </row>
    <row r="4" spans="1:5">
      <c r="A4" s="4" t="s">
        <v>647</v>
      </c>
      <c r="C4" s="7" t="n">
        <v>520100</v>
      </c>
      <c r="D4" s="7" t="n">
        <v>25300</v>
      </c>
    </row>
    <row r="5" spans="1:5">
      <c r="A5" s="4" t="s">
        <v>648</v>
      </c>
      <c r="C5" s="6" t="n">
        <v>129185</v>
      </c>
      <c r="D5" s="7" t="n">
        <v>38550</v>
      </c>
      <c r="E5" s="7" t="n">
        <v>30167</v>
      </c>
    </row>
    <row r="6" spans="1:5">
      <c r="A6" s="4" t="s">
        <v>617</v>
      </c>
    </row>
    <row r="7" spans="1:5">
      <c r="A7" s="3" t="s">
        <v>645</v>
      </c>
    </row>
    <row r="8" spans="1:5">
      <c r="A8" s="4" t="s">
        <v>632</v>
      </c>
      <c r="C8" s="6" t="n">
        <v>1880800</v>
      </c>
    </row>
    <row r="9" spans="1:5">
      <c r="A9" s="4" t="s">
        <v>649</v>
      </c>
    </row>
    <row r="10" spans="1:5">
      <c r="A10" s="3" t="s">
        <v>645</v>
      </c>
    </row>
    <row r="11" spans="1:5">
      <c r="A11" s="4" t="s">
        <v>650</v>
      </c>
      <c r="C11" s="6" t="n">
        <v>151400</v>
      </c>
    </row>
    <row r="12" spans="1:5">
      <c r="A12" s="4" t="s">
        <v>651</v>
      </c>
    </row>
    <row r="13" spans="1:5">
      <c r="A13" s="3" t="s">
        <v>645</v>
      </c>
    </row>
    <row r="14" spans="1:5">
      <c r="A14" s="4" t="s">
        <v>632</v>
      </c>
      <c r="C14" s="6" t="n">
        <v>245200</v>
      </c>
    </row>
    <row r="15" spans="1:5">
      <c r="A15" s="4" t="s">
        <v>652</v>
      </c>
    </row>
    <row r="16" spans="1:5">
      <c r="A16" s="3" t="s">
        <v>645</v>
      </c>
    </row>
    <row r="17" spans="1:5">
      <c r="A17" s="4" t="s">
        <v>650</v>
      </c>
      <c r="C17" s="6" t="n">
        <v>111300</v>
      </c>
    </row>
    <row r="18" spans="1:5">
      <c r="A18" s="4" t="s">
        <v>653</v>
      </c>
    </row>
    <row r="19" spans="1:5">
      <c r="A19" s="3" t="s">
        <v>645</v>
      </c>
    </row>
    <row r="20" spans="1:5">
      <c r="A20" s="4" t="s">
        <v>632</v>
      </c>
      <c r="C20" s="7" t="n">
        <v>599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7</v>
      </c>
    </row>
    <row r="3" spans="1:3">
      <c r="A3" s="3" t="s">
        <v>655</v>
      </c>
    </row>
    <row r="4" spans="1:3">
      <c r="A4" s="4" t="s">
        <v>656</v>
      </c>
      <c r="B4" s="7" t="n">
        <v>38550</v>
      </c>
      <c r="C4" s="7" t="n">
        <v>30167</v>
      </c>
    </row>
    <row r="5" spans="1:3">
      <c r="A5" s="4" t="s">
        <v>657</v>
      </c>
      <c r="B5" s="6" t="n">
        <v>-50</v>
      </c>
    </row>
    <row r="6" spans="1:3">
      <c r="A6" s="4" t="s">
        <v>658</v>
      </c>
      <c r="B6" s="6" t="n">
        <v>90685</v>
      </c>
      <c r="C6" s="6" t="n">
        <v>8383</v>
      </c>
    </row>
    <row r="7" spans="1:3">
      <c r="A7" s="4" t="s">
        <v>656</v>
      </c>
      <c r="B7" s="7" t="n">
        <v>129185</v>
      </c>
      <c r="C7" s="7" t="n">
        <v>385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9</v>
      </c>
      <c r="B1" s="2" t="s">
        <v>1</v>
      </c>
    </row>
    <row r="2" spans="1:4">
      <c r="B2" s="2" t="s">
        <v>2</v>
      </c>
      <c r="C2" s="2" t="s">
        <v>67</v>
      </c>
      <c r="D2" s="2" t="s">
        <v>110</v>
      </c>
    </row>
    <row r="3" spans="1:4">
      <c r="A3" s="3" t="s">
        <v>660</v>
      </c>
    </row>
    <row r="4" spans="1:4">
      <c r="A4" s="4" t="s">
        <v>661</v>
      </c>
      <c r="B4" s="7" t="n">
        <v>1142761</v>
      </c>
      <c r="C4" s="7" t="n">
        <v>755932</v>
      </c>
      <c r="D4" s="7" t="n">
        <v>472852</v>
      </c>
    </row>
    <row r="5" spans="1:4">
      <c r="A5" s="4" t="s">
        <v>662</v>
      </c>
      <c r="B5" s="6" t="n">
        <v>280243</v>
      </c>
      <c r="C5" s="6" t="n">
        <v>226715</v>
      </c>
    </row>
    <row r="6" spans="1:4">
      <c r="A6" s="4" t="s">
        <v>613</v>
      </c>
    </row>
    <row r="7" spans="1:4">
      <c r="A7" s="3" t="s">
        <v>660</v>
      </c>
    </row>
    <row r="8" spans="1:4">
      <c r="A8" s="4" t="s">
        <v>661</v>
      </c>
      <c r="B8" s="6" t="n">
        <v>1010186</v>
      </c>
      <c r="C8" s="6" t="n">
        <v>697170</v>
      </c>
      <c r="D8" s="6" t="n">
        <v>443842</v>
      </c>
    </row>
    <row r="9" spans="1:4">
      <c r="A9" s="4" t="s">
        <v>662</v>
      </c>
      <c r="B9" s="6" t="n">
        <v>266763</v>
      </c>
      <c r="C9" s="6" t="n">
        <v>222188</v>
      </c>
    </row>
    <row r="10" spans="1:4">
      <c r="A10" s="4" t="s">
        <v>663</v>
      </c>
    </row>
    <row r="11" spans="1:4">
      <c r="A11" s="3" t="s">
        <v>660</v>
      </c>
    </row>
    <row r="12" spans="1:4">
      <c r="A12" s="4" t="s">
        <v>661</v>
      </c>
      <c r="B12" s="6" t="n">
        <v>132575</v>
      </c>
      <c r="C12" s="6" t="n">
        <v>58762</v>
      </c>
      <c r="D12" s="7" t="n">
        <v>29010</v>
      </c>
    </row>
    <row r="13" spans="1:4">
      <c r="A13" s="4" t="s">
        <v>662</v>
      </c>
      <c r="B13" s="7" t="n">
        <v>13480</v>
      </c>
      <c r="C13" s="7" t="n">
        <v>45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664</v>
      </c>
      <c r="B1" s="1" t="s">
        <v>665</v>
      </c>
      <c r="C1" s="2" t="s">
        <v>666</v>
      </c>
    </row>
    <row r="2" spans="1:3">
      <c r="A2" s="4" t="s">
        <v>667</v>
      </c>
    </row>
    <row r="3" spans="1:3">
      <c r="A3" s="4" t="s">
        <v>668</v>
      </c>
      <c r="B3" s="4" t="s">
        <v>669</v>
      </c>
      <c r="C3" s="7" t="n">
        <v>-63000</v>
      </c>
    </row>
    <row r="4" spans="1:3">
      <c r="A4" s="4" t="s">
        <v>670</v>
      </c>
    </row>
    <row r="5" spans="1:3">
      <c r="A5" s="4" t="s">
        <v>668</v>
      </c>
      <c r="B5" s="4" t="s">
        <v>669</v>
      </c>
      <c r="C5" s="7" t="n">
        <v>-6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76</v>
      </c>
      <c r="B1" s="2" t="s">
        <v>1</v>
      </c>
    </row>
    <row r="2" spans="1:2">
      <c r="B2" s="2" t="s">
        <v>177</v>
      </c>
    </row>
    <row r="3" spans="1:2">
      <c r="A3" s="4" t="s">
        <v>178</v>
      </c>
      <c r="B3" s="7" t="n">
        <v>150000</v>
      </c>
    </row>
    <row r="4" spans="1:2">
      <c r="A4" s="4" t="s">
        <v>179</v>
      </c>
      <c r="B4" s="10" t="n">
        <v>21.537276</v>
      </c>
    </row>
    <row r="5" spans="1:2">
      <c r="A5" s="4" t="s">
        <v>180</v>
      </c>
    </row>
    <row r="6" spans="1:2">
      <c r="A6" s="4" t="s">
        <v>181</v>
      </c>
      <c r="B6" s="7" t="n">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7</v>
      </c>
      <c r="D2" s="2" t="s">
        <v>110</v>
      </c>
    </row>
    <row r="3" spans="1:4">
      <c r="A3" s="3" t="s">
        <v>183</v>
      </c>
    </row>
    <row r="4" spans="1:4">
      <c r="A4" s="4" t="s">
        <v>129</v>
      </c>
      <c r="B4" s="7" t="n">
        <v>-1361371</v>
      </c>
      <c r="C4" s="7" t="n">
        <v>-62974</v>
      </c>
      <c r="D4" s="7" t="n">
        <v>-130044</v>
      </c>
    </row>
    <row r="5" spans="1:4">
      <c r="A5" s="3" t="s">
        <v>184</v>
      </c>
    </row>
    <row r="6" spans="1:4">
      <c r="A6" s="4" t="s">
        <v>185</v>
      </c>
      <c r="B6" s="6" t="n">
        <v>27791</v>
      </c>
      <c r="C6" s="6" t="n">
        <v>20859</v>
      </c>
      <c r="D6" s="6" t="n">
        <v>16135</v>
      </c>
    </row>
    <row r="7" spans="1:4">
      <c r="A7" s="4" t="s">
        <v>157</v>
      </c>
      <c r="B7" s="6" t="n">
        <v>1377781</v>
      </c>
      <c r="C7" s="6" t="n">
        <v>14859</v>
      </c>
      <c r="D7" s="6" t="n">
        <v>28804</v>
      </c>
    </row>
    <row r="8" spans="1:4">
      <c r="A8" s="4" t="s">
        <v>186</v>
      </c>
      <c r="B8" s="6" t="n">
        <v>-3990</v>
      </c>
      <c r="C8" s="6" t="n">
        <v>1027</v>
      </c>
      <c r="D8" s="6" t="n">
        <v>653</v>
      </c>
    </row>
    <row r="9" spans="1:4">
      <c r="A9" s="3" t="s">
        <v>187</v>
      </c>
    </row>
    <row r="10" spans="1:4">
      <c r="A10" s="4" t="s">
        <v>188</v>
      </c>
      <c r="B10" s="6" t="n">
        <v>-94224</v>
      </c>
      <c r="C10" s="6" t="n">
        <v>-86094</v>
      </c>
      <c r="D10" s="6" t="n">
        <v>-47833</v>
      </c>
    </row>
    <row r="11" spans="1:4">
      <c r="A11" s="4" t="s">
        <v>189</v>
      </c>
      <c r="B11" s="6" t="n">
        <v>7161</v>
      </c>
      <c r="C11" s="6" t="n">
        <v>18142</v>
      </c>
      <c r="D11" s="6" t="n">
        <v>-1345</v>
      </c>
    </row>
    <row r="12" spans="1:4">
      <c r="A12" s="4" t="s">
        <v>75</v>
      </c>
      <c r="B12" s="6" t="n">
        <v>32378</v>
      </c>
      <c r="C12" s="6" t="n">
        <v>18492</v>
      </c>
      <c r="D12" s="6" t="n">
        <v>8611</v>
      </c>
    </row>
    <row r="13" spans="1:4">
      <c r="A13" s="4" t="s">
        <v>81</v>
      </c>
      <c r="B13" s="6" t="n">
        <v>11636</v>
      </c>
      <c r="C13" s="6" t="n">
        <v>6533</v>
      </c>
      <c r="D13" s="6" t="n">
        <v>11969</v>
      </c>
    </row>
    <row r="14" spans="1:4">
      <c r="A14" s="4" t="s">
        <v>190</v>
      </c>
      <c r="B14" s="6" t="n">
        <v>31890</v>
      </c>
      <c r="C14" s="6" t="n">
        <v>26336</v>
      </c>
      <c r="D14" s="6" t="n">
        <v>20596</v>
      </c>
    </row>
    <row r="15" spans="1:4">
      <c r="A15" s="4" t="s">
        <v>84</v>
      </c>
      <c r="B15" s="6" t="n">
        <v>-28395</v>
      </c>
      <c r="C15" s="6" t="n">
        <v>-17549</v>
      </c>
      <c r="D15" s="6" t="n">
        <v>-10459</v>
      </c>
    </row>
    <row r="16" spans="1:4">
      <c r="A16" s="4" t="s">
        <v>191</v>
      </c>
      <c r="B16" s="6" t="n">
        <v>657</v>
      </c>
      <c r="C16" s="6" t="n">
        <v>-60369</v>
      </c>
      <c r="D16" s="6" t="n">
        <v>-102913</v>
      </c>
    </row>
    <row r="17" spans="1:4">
      <c r="A17" s="3" t="s">
        <v>192</v>
      </c>
    </row>
    <row r="18" spans="1:4">
      <c r="A18" s="4" t="s">
        <v>193</v>
      </c>
      <c r="B18" s="6" t="n">
        <v>-33783</v>
      </c>
      <c r="C18" s="6" t="n">
        <v>-22194</v>
      </c>
      <c r="D18" s="6" t="n">
        <v>-41192</v>
      </c>
    </row>
    <row r="19" spans="1:4">
      <c r="A19" s="4" t="s">
        <v>194</v>
      </c>
      <c r="B19" s="6" t="n">
        <v>-1075875</v>
      </c>
      <c r="C19" s="6" t="n">
        <v>-518711</v>
      </c>
      <c r="D19" s="6" t="n">
        <v>-515165</v>
      </c>
    </row>
    <row r="20" spans="1:4">
      <c r="A20" s="4" t="s">
        <v>195</v>
      </c>
      <c r="B20" s="6" t="n">
        <v>162198</v>
      </c>
      <c r="C20" s="6" t="n">
        <v>94381</v>
      </c>
      <c r="D20" s="6" t="n">
        <v>199600</v>
      </c>
    </row>
    <row r="21" spans="1:4">
      <c r="A21" s="4" t="s">
        <v>196</v>
      </c>
      <c r="B21" s="6" t="n">
        <v>360959</v>
      </c>
      <c r="C21" s="6" t="n">
        <v>561087</v>
      </c>
      <c r="D21" s="6" t="n">
        <v>298512</v>
      </c>
    </row>
    <row r="22" spans="1:4">
      <c r="A22" s="4" t="s">
        <v>197</v>
      </c>
      <c r="B22" s="6" t="n">
        <v>0</v>
      </c>
      <c r="C22" s="6" t="n">
        <v>-500</v>
      </c>
      <c r="D22" s="6" t="n">
        <v>995</v>
      </c>
    </row>
    <row r="23" spans="1:4">
      <c r="A23" s="4" t="s">
        <v>198</v>
      </c>
      <c r="B23" s="6" t="n">
        <v>-586501</v>
      </c>
      <c r="C23" s="6" t="n">
        <v>114063</v>
      </c>
      <c r="D23" s="6" t="n">
        <v>-57250</v>
      </c>
    </row>
    <row r="24" spans="1:4">
      <c r="A24" s="3" t="s">
        <v>199</v>
      </c>
    </row>
    <row r="25" spans="1:4">
      <c r="A25" s="4" t="s">
        <v>200</v>
      </c>
      <c r="B25" s="6" t="n">
        <v>0</v>
      </c>
      <c r="C25" s="6" t="n">
        <v>0</v>
      </c>
      <c r="D25" s="6" t="n">
        <v>149784</v>
      </c>
    </row>
    <row r="26" spans="1:4">
      <c r="A26" s="4" t="s">
        <v>201</v>
      </c>
      <c r="B26" s="6" t="n">
        <v>1573200</v>
      </c>
      <c r="C26" s="6" t="n">
        <v>0</v>
      </c>
      <c r="D26" s="6" t="n">
        <v>0</v>
      </c>
    </row>
    <row r="27" spans="1:4">
      <c r="A27" s="4" t="s">
        <v>202</v>
      </c>
      <c r="B27" s="6" t="n">
        <v>41344</v>
      </c>
      <c r="C27" s="6" t="n">
        <v>671</v>
      </c>
      <c r="D27" s="6" t="n">
        <v>480</v>
      </c>
    </row>
    <row r="28" spans="1:4">
      <c r="A28" s="4" t="s">
        <v>171</v>
      </c>
      <c r="B28" s="6" t="n">
        <v>-475015</v>
      </c>
      <c r="C28" s="6" t="n">
        <v>0</v>
      </c>
      <c r="D28" s="6" t="n">
        <v>0</v>
      </c>
    </row>
    <row r="29" spans="1:4">
      <c r="A29" s="4" t="s">
        <v>203</v>
      </c>
      <c r="B29" s="6" t="n">
        <v>0</v>
      </c>
      <c r="C29" s="6" t="n">
        <v>-2552</v>
      </c>
      <c r="D29" s="6" t="n">
        <v>0</v>
      </c>
    </row>
    <row r="30" spans="1:4">
      <c r="A30" s="4" t="s">
        <v>204</v>
      </c>
      <c r="B30" s="6" t="n">
        <v>-11331</v>
      </c>
      <c r="C30" s="6" t="n">
        <v>-335</v>
      </c>
      <c r="D30" s="6" t="n">
        <v>0</v>
      </c>
    </row>
    <row r="31" spans="1:4">
      <c r="A31" s="4" t="s">
        <v>205</v>
      </c>
      <c r="B31" s="6" t="n">
        <v>1128198</v>
      </c>
      <c r="C31" s="6" t="n">
        <v>-2216</v>
      </c>
      <c r="D31" s="6" t="n">
        <v>150264</v>
      </c>
    </row>
    <row r="32" spans="1:4">
      <c r="A32" s="4" t="s">
        <v>206</v>
      </c>
      <c r="B32" s="6" t="n">
        <v>99</v>
      </c>
      <c r="C32" s="6" t="n">
        <v>-157</v>
      </c>
      <c r="D32" s="6" t="n">
        <v>145</v>
      </c>
    </row>
    <row r="33" spans="1:4">
      <c r="A33" s="4" t="s">
        <v>207</v>
      </c>
      <c r="B33" s="6" t="n">
        <v>542453</v>
      </c>
      <c r="C33" s="6" t="n">
        <v>51321</v>
      </c>
      <c r="D33" s="6" t="n">
        <v>-9754</v>
      </c>
    </row>
    <row r="34" spans="1:4">
      <c r="A34" s="4" t="s">
        <v>208</v>
      </c>
      <c r="B34" s="6" t="n">
        <v>135290</v>
      </c>
      <c r="C34" s="6" t="n">
        <v>83969</v>
      </c>
      <c r="D34" s="6" t="n">
        <v>93723</v>
      </c>
    </row>
    <row r="35" spans="1:4">
      <c r="A35" s="4" t="s">
        <v>209</v>
      </c>
      <c r="B35" s="6" t="n">
        <v>677743</v>
      </c>
      <c r="C35" s="6" t="n">
        <v>135290</v>
      </c>
      <c r="D35" s="6" t="n">
        <v>83969</v>
      </c>
    </row>
    <row r="36" spans="1:4">
      <c r="A36" s="3" t="s">
        <v>210</v>
      </c>
    </row>
    <row r="37" spans="1:4">
      <c r="A37" s="4" t="s">
        <v>211</v>
      </c>
      <c r="B37" s="6" t="n">
        <v>4772</v>
      </c>
      <c r="C37" s="6" t="n">
        <v>1884</v>
      </c>
      <c r="D37" s="6" t="n">
        <v>9659</v>
      </c>
    </row>
    <row r="38" spans="1:4">
      <c r="A38" s="4" t="s">
        <v>212</v>
      </c>
      <c r="B38" s="7" t="n">
        <v>76387</v>
      </c>
      <c r="C38" s="7" t="n">
        <v>11416</v>
      </c>
      <c r="D38" s="7" t="n">
        <v>1013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v>
      </c>
      <c r="C1" s="2" t="s">
        <v>67</v>
      </c>
      <c r="D1" s="2" t="s">
        <v>110</v>
      </c>
    </row>
    <row r="2" spans="1:4">
      <c r="A2" s="3" t="s">
        <v>214</v>
      </c>
    </row>
    <row r="3" spans="1:4">
      <c r="A3" s="4" t="s">
        <v>69</v>
      </c>
      <c r="B3" s="7" t="n">
        <v>649666</v>
      </c>
      <c r="C3" s="7" t="n">
        <v>122509</v>
      </c>
      <c r="D3" s="7" t="n">
        <v>71468</v>
      </c>
    </row>
    <row r="4" spans="1:4">
      <c r="A4" s="4" t="s">
        <v>215</v>
      </c>
      <c r="B4" s="6" t="n">
        <v>2738</v>
      </c>
      <c r="C4" s="6" t="n">
        <v>1057</v>
      </c>
      <c r="D4" s="6" t="n">
        <v>851</v>
      </c>
    </row>
    <row r="5" spans="1:4">
      <c r="A5" s="4" t="s">
        <v>77</v>
      </c>
      <c r="B5" s="6" t="n">
        <v>25339</v>
      </c>
      <c r="C5" s="6" t="n">
        <v>11724</v>
      </c>
      <c r="D5" s="6" t="n">
        <v>11650</v>
      </c>
    </row>
    <row r="6" spans="1:4">
      <c r="A6" s="4" t="s">
        <v>216</v>
      </c>
      <c r="B6" s="7" t="n">
        <v>677743</v>
      </c>
      <c r="C6" s="7" t="n">
        <v>135290</v>
      </c>
      <c r="D6" s="7" t="n">
        <v>839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8:40:05Z</dcterms:created>
  <dcterms:modified xmlns:dcterms="http://purl.org/dc/terms/" xmlns:xsi="http://www.w3.org/2001/XMLSchema-instance" xsi:type="dcterms:W3CDTF">2020-02-06T18:40:05Z</dcterms:modified>
</cp:coreProperties>
</file>